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mp; Summary" sheetId="8" state="visible" r:id="rId8"/>
    <sheet xmlns:r="http://schemas.openxmlformats.org/officeDocument/2006/relationships" name="Going Concern" sheetId="9" state="visible" r:id="rId9"/>
    <sheet xmlns:r="http://schemas.openxmlformats.org/officeDocument/2006/relationships" name="Financial Instruments Measured " sheetId="10" state="visible" r:id="rId10"/>
    <sheet xmlns:r="http://schemas.openxmlformats.org/officeDocument/2006/relationships" name="Related-Party Transaction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ases, Commitments, and Contin" sheetId="15" state="visible" r:id="rId15"/>
    <sheet xmlns:r="http://schemas.openxmlformats.org/officeDocument/2006/relationships" name="Supplemental Information" sheetId="16" state="visible" r:id="rId16"/>
    <sheet xmlns:r="http://schemas.openxmlformats.org/officeDocument/2006/relationships" name="Interim Funding" sheetId="17" state="visible" r:id="rId17"/>
    <sheet xmlns:r="http://schemas.openxmlformats.org/officeDocument/2006/relationships" name="Basis Of Presentation &amp; Summa_2" sheetId="18" state="visible" r:id="rId18"/>
    <sheet xmlns:r="http://schemas.openxmlformats.org/officeDocument/2006/relationships" name="Financial Instruments Measure_2" sheetId="19" state="visible" r:id="rId19"/>
    <sheet xmlns:r="http://schemas.openxmlformats.org/officeDocument/2006/relationships" name="Stockholders' Equity (Tables)" sheetId="20" state="visible" r:id="rId20"/>
    <sheet xmlns:r="http://schemas.openxmlformats.org/officeDocument/2006/relationships" name="Stock-Based Compensation (Table" sheetId="21" state="visible" r:id="rId21"/>
    <sheet xmlns:r="http://schemas.openxmlformats.org/officeDocument/2006/relationships" name="Leases, Commitments, and Cont_2" sheetId="22" state="visible" r:id="rId22"/>
    <sheet xmlns:r="http://schemas.openxmlformats.org/officeDocument/2006/relationships" name="Supplemental Information (Table" sheetId="23" state="visible" r:id="rId23"/>
    <sheet xmlns:r="http://schemas.openxmlformats.org/officeDocument/2006/relationships" name="Basis Of Presentation &amp; Summa_3" sheetId="24" state="visible" r:id="rId24"/>
    <sheet xmlns:r="http://schemas.openxmlformats.org/officeDocument/2006/relationships" name="Going Concern - Additional Info" sheetId="25" state="visible" r:id="rId25"/>
    <sheet xmlns:r="http://schemas.openxmlformats.org/officeDocument/2006/relationships" name="Financial Instruments Measure_3" sheetId="26" state="visible" r:id="rId26"/>
    <sheet xmlns:r="http://schemas.openxmlformats.org/officeDocument/2006/relationships" name="Financial instruments and finan" sheetId="27" state="visible" r:id="rId27"/>
    <sheet xmlns:r="http://schemas.openxmlformats.org/officeDocument/2006/relationships" name="Financial Instruments Measure_4" sheetId="28" state="visible" r:id="rId28"/>
    <sheet xmlns:r="http://schemas.openxmlformats.org/officeDocument/2006/relationships" name="Related-Party Transactions - Ad" sheetId="29" state="visible" r:id="rId29"/>
    <sheet xmlns:r="http://schemas.openxmlformats.org/officeDocument/2006/relationships" name="Stockholders' Equity - Summary " sheetId="30" state="visible" r:id="rId30"/>
    <sheet xmlns:r="http://schemas.openxmlformats.org/officeDocument/2006/relationships" name="Stockholders' Equity - Addition"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Stock-Based Compensation - Stoc" sheetId="34" state="visible" r:id="rId34"/>
    <sheet xmlns:r="http://schemas.openxmlformats.org/officeDocument/2006/relationships" name="Stock-Based Compensation - Su_2" sheetId="35" state="visible" r:id="rId35"/>
    <sheet xmlns:r="http://schemas.openxmlformats.org/officeDocument/2006/relationships" name="Stock-Based Compensation - Su_3" sheetId="36" state="visible" r:id="rId36"/>
    <sheet xmlns:r="http://schemas.openxmlformats.org/officeDocument/2006/relationships" name="Stock-Based Compensation - Su_4" sheetId="37" state="visible" r:id="rId37"/>
    <sheet xmlns:r="http://schemas.openxmlformats.org/officeDocument/2006/relationships" name="Stock-Based Compensation - Rest" sheetId="38" state="visible" r:id="rId38"/>
    <sheet xmlns:r="http://schemas.openxmlformats.org/officeDocument/2006/relationships" name="Stock-Based Compensation - Su_5" sheetId="39" state="visible" r:id="rId39"/>
    <sheet xmlns:r="http://schemas.openxmlformats.org/officeDocument/2006/relationships" name="Stock-Based Compensation - Su_6" sheetId="40" state="visible" r:id="rId40"/>
    <sheet xmlns:r="http://schemas.openxmlformats.org/officeDocument/2006/relationships" name="Stock-Based Compensation - Su_7" sheetId="41" state="visible" r:id="rId41"/>
    <sheet xmlns:r="http://schemas.openxmlformats.org/officeDocument/2006/relationships" name="Stock-Based Compensation - Su_8" sheetId="42" state="visible" r:id="rId42"/>
    <sheet xmlns:r="http://schemas.openxmlformats.org/officeDocument/2006/relationships" name="Stock-Based Compensation - Perf" sheetId="43" state="visible" r:id="rId43"/>
    <sheet xmlns:r="http://schemas.openxmlformats.org/officeDocument/2006/relationships" name="Stock-Based Compensation- Summa" sheetId="44" state="visible" r:id="rId44"/>
    <sheet xmlns:r="http://schemas.openxmlformats.org/officeDocument/2006/relationships" name="Stock-Based Compensation - Su_9" sheetId="45" state="visible" r:id="rId45"/>
    <sheet xmlns:r="http://schemas.openxmlformats.org/officeDocument/2006/relationships" name="Leases, Commitments, and Cont_3" sheetId="46" state="visible" r:id="rId46"/>
    <sheet xmlns:r="http://schemas.openxmlformats.org/officeDocument/2006/relationships" name="Leases, Commitments, and Cont_4" sheetId="47" state="visible" r:id="rId47"/>
    <sheet xmlns:r="http://schemas.openxmlformats.org/officeDocument/2006/relationships" name="Leases, Commitments, and Cont_5" sheetId="48" state="visible" r:id="rId48"/>
    <sheet xmlns:r="http://schemas.openxmlformats.org/officeDocument/2006/relationships" name="Leases, Commitments, and Cont_6" sheetId="49" state="visible" r:id="rId49"/>
    <sheet xmlns:r="http://schemas.openxmlformats.org/officeDocument/2006/relationships" name="Supplemental Information - Summ" sheetId="50" state="visible" r:id="rId50"/>
    <sheet xmlns:r="http://schemas.openxmlformats.org/officeDocument/2006/relationships" name="Supplemental Information - Su_2" sheetId="51" state="visible" r:id="rId51"/>
    <sheet xmlns:r="http://schemas.openxmlformats.org/officeDocument/2006/relationships" name="Supplemental Information - Su_3" sheetId="52" state="visible" r:id="rId52"/>
    <sheet xmlns:r="http://schemas.openxmlformats.org/officeDocument/2006/relationships" name="Interim Funding - Additional In"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LXT</t>
        </is>
      </c>
      <c r="C9" s="4" t="inlineStr">
        <is>
          <t xml:space="preserve"> </t>
        </is>
      </c>
    </row>
    <row r="10">
      <c r="A10" s="4" t="inlineStr">
        <is>
          <t>Entity Registrant Name</t>
        </is>
      </c>
      <c r="B10" s="4" t="inlineStr">
        <is>
          <t>Calyxt, Inc.</t>
        </is>
      </c>
      <c r="C10" s="4" t="inlineStr">
        <is>
          <t xml:space="preserve"> </t>
        </is>
      </c>
    </row>
    <row r="11">
      <c r="A11" s="4" t="inlineStr">
        <is>
          <t>Entity Central Index Key</t>
        </is>
      </c>
      <c r="B11" s="4" t="inlineStr">
        <is>
          <t>000170584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4973687</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161</t>
        </is>
      </c>
      <c r="C19" s="4" t="inlineStr">
        <is>
          <t xml:space="preserve"> </t>
        </is>
      </c>
    </row>
    <row r="20">
      <c r="A20" s="4" t="inlineStr">
        <is>
          <t>Entity Tax Identification Number</t>
        </is>
      </c>
      <c r="B20" s="4" t="inlineStr">
        <is>
          <t>27-1967997</t>
        </is>
      </c>
      <c r="C20" s="4" t="inlineStr">
        <is>
          <t xml:space="preserve"> </t>
        </is>
      </c>
    </row>
    <row r="21">
      <c r="A21" s="4" t="inlineStr">
        <is>
          <t>Entity Address, Address Line One</t>
        </is>
      </c>
      <c r="B21" s="4" t="inlineStr">
        <is>
          <t>2800 Mount Ridge Road</t>
        </is>
      </c>
      <c r="C21" s="4" t="inlineStr">
        <is>
          <t xml:space="preserve"> </t>
        </is>
      </c>
    </row>
    <row r="22">
      <c r="A22" s="4" t="inlineStr">
        <is>
          <t>Entity Address, City or Town</t>
        </is>
      </c>
      <c r="B22" s="4" t="inlineStr">
        <is>
          <t>Roseville</t>
        </is>
      </c>
      <c r="C22" s="4" t="inlineStr">
        <is>
          <t xml:space="preserve"> </t>
        </is>
      </c>
    </row>
    <row r="23">
      <c r="A23" s="4" t="inlineStr">
        <is>
          <t>Entity Address, State or Province</t>
        </is>
      </c>
      <c r="B23" s="4" t="inlineStr">
        <is>
          <t>MN</t>
        </is>
      </c>
      <c r="C23" s="4" t="inlineStr">
        <is>
          <t xml:space="preserve"> </t>
        </is>
      </c>
    </row>
    <row r="24">
      <c r="A24" s="4" t="inlineStr">
        <is>
          <t>Entity Address, Postal Zip Code</t>
        </is>
      </c>
      <c r="B24" s="4" t="inlineStr">
        <is>
          <t>55113-1127</t>
        </is>
      </c>
      <c r="C24" s="4" t="inlineStr">
        <is>
          <t xml:space="preserve"> </t>
        </is>
      </c>
    </row>
    <row r="25">
      <c r="A25" s="4" t="inlineStr">
        <is>
          <t>City Area Code</t>
        </is>
      </c>
      <c r="B25" s="4" t="inlineStr">
        <is>
          <t>651</t>
        </is>
      </c>
      <c r="C25" s="4" t="inlineStr">
        <is>
          <t xml:space="preserve"> </t>
        </is>
      </c>
    </row>
    <row r="26">
      <c r="A26" s="4" t="inlineStr">
        <is>
          <t>Local Phone Number</t>
        </is>
      </c>
      <c r="B26" s="4" t="inlineStr">
        <is>
          <t>683-2807</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001 par valu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Measured at Fair Value and Concentrations of Credit Risk</t>
        </is>
      </c>
      <c r="B1" s="2" t="inlineStr">
        <is>
          <t>3 Months Ended</t>
        </is>
      </c>
    </row>
    <row r="2">
      <c r="B2" s="2" t="inlineStr">
        <is>
          <t>Mar. 31, 2023</t>
        </is>
      </c>
    </row>
    <row r="3">
      <c r="A3" s="3" t="inlineStr">
        <is>
          <t>Text Block [Abstract]</t>
        </is>
      </c>
      <c r="B3" s="4" t="inlineStr">
        <is>
          <t xml:space="preserve"> </t>
        </is>
      </c>
    </row>
    <row r="4">
      <c r="A4" s="4" t="inlineStr">
        <is>
          <t>Financial Instruments Measured at Fair Value and Concentrations of Credit Risk</t>
        </is>
      </c>
      <c r="B4" s="4" t="inlineStr">
        <is>
          <t xml:space="preserve"> 3. FINANCIAL INSTRUMENTS MEASURED AT FAIR VALUE AND CONCENTRATIONS OF CREDIT RISK Financial Instruments Measured at Fair Value and Financial Statement Presentation Financial instruments including cash and cash equivalents, restricted cash, accounts payable, short-term debt, and all other current liabilities have carrying values that approximate fair value. The Company measures Common Warrants on a quarterly basis.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The fair values of the Company’s financial instruments measured at fair value and their respective levels in the fair value hierarchy as of March 31, 2023, and December 31, 2022, were as follows:
March 31, 2023 March 31, 2023
Fair Values of Assets Fair Values of Liabilities
In Thousands Level 1 Level 2 Level 3 Total Level 1 Level 2 Level 3 Total
Other items reported at fair value:
Common stock warrants $ — $ — $ — $ — $ — $ — $ 1,110 $ 1,110
Total $ — $ — $ — $ — $ — $ — $ 1,110 $ 1,110
December 31, 2022 December 31, 2022
Fair Values of Assets Fair Values of Liabilities
In Thousands Level 1 Level 2 Level 3 Total Level 1 Level 2 Level 3 Total
Other items reported at fair value:
Common stock warrants $ — $ — $ — $ — $ — $ — $ 291 $ 291
Total $ — $ — $ — $ — $ — $ — $ 291 $ 291
The Company estimates the fair value of the Common Warrants as of the date of issuance and at the end of every fiscal period using a Black-Scholes option pricing model, which requires it to make predictive assumptions regarding future stock price volatility and dividend yield. The Company estimates the risk-free interest rate based on the United States Treasury zero-coupon The estimated fair values of the Common Warrants, and the assumptions used for the Black-Scholes option pricing model were as follows:
As of As of
2023 2022
Estimated fair value of Common Warrants $ 1.43 $ 0.37
Assumptions:
Risk-free interest rate 3.8 % 4.0 %
Expected volatility 90.0 % 85.0 %
Expected term to liquidation (in years) 4.4 4.6 As of March 31, 2023, the Company had no other financial instruments measured at fair value. Concentrations of Credit Risk The Company invests its cash, cash equivalents, and restricted cash in highly liquid securities and investment funds. The Company diversifies the risk associated with investing in securities by allocating its investments to a diverse portfolio of short-dated, high investment-grade securities, which it classifies as short-term investments that are recorded at fair value in its consolidated financial statements. The Company maintains the credit risk in this portfolio in accordance with its internal policies and if necessary, makes changes to investments to minimize credit risk. The Company has not experienced any counterparty credit losses. As of March 31, 2023, and December 31, 2022, the Company did not hold any short-term inve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 xml:space="preserve"> 4. RELATED-PARTY TRANSACTIONS The Company is party to several agreements that govern its relationship with Cellectis, some of which require the Company to make payments to Cellectis. Pursuant to the Company’s management services agreement with Cellectis, it incurred no management fee expenses for the three months ended March 31, 2023, and 2022. Cellectis has also guaranteed the lease agreement for the Company’s headquarters. Cellectis’ guarantee of the Company’s obligations under the lease will terminate at the end of the second consecutive calendar year in which the Company’s tangible net worth exceeds $300 million. The Company agreed to indemnify Cellectis for any obligations incurred by Cellectis under its guaranty of the obligations under the lease, effective upon Cellectis’ ownership falling to 50 percent or less of the Company’s outstanding common stock. This indemnification obligation was triggered in October 2022. TALEN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3 Months Ended</t>
        </is>
      </c>
    </row>
    <row r="2">
      <c r="B2" s="2" t="inlineStr">
        <is>
          <t>Mar. 31, 2023</t>
        </is>
      </c>
    </row>
    <row r="3">
      <c r="A3" s="3" t="inlineStr">
        <is>
          <t>Federal Home Loan Banks [Abstract]</t>
        </is>
      </c>
      <c r="B3" s="4" t="inlineStr">
        <is>
          <t xml:space="preserve"> </t>
        </is>
      </c>
    </row>
    <row r="4">
      <c r="A4" s="4" t="inlineStr">
        <is>
          <t>Stockholders' Equity</t>
        </is>
      </c>
      <c r="B4" s="4" t="inlineStr">
        <is>
          <t xml:space="preserve"> 5. STOCKHOLDERS’ EQUITY Follow-On On February 23, 2022, the Company completed the Follow-On Pre-Funded Pre-Funded Pre-Funded Each Pre-Funded Pre-Funded paid-in Pre-Funded , Common Stock Warrants Each Common Warrant entitles the holder to purchase one share of common stock at an exercise price of $14.10 per share. The Common Warrants became exercisable on August 23, 2022 , Warrant transactions for the three months ended March 31, 2023, are as follows:
Number of Weighted-Average
Outstanding as of December 31, 2022: 776,000 $ 14.10
Issued — —
Forfeited/canceled — —
Exercised —
Outstanding as of March 31, 2023: 776,000 $ 14.10
Exercisable as of March 31, 2023: 776,000 $ 14.10
ATM Facility On September 21, 2021, the Company entered into an ATM Facility with Jefferies LLC, as sole selling agent. The Company issued approximately 140,000 shares of common stock under the ATM Facility in 2021. In the aggregate, the Company received net proceeds from the ATM Facility of $4.1 million through early January 2022. On October 3, 2022, the Company entered into an amendment to the Open Market Sale Agreement that enables it, subject to the applicable baby shelf rules, to offer and sell up to 1,566,100 shares of its common stock. At its discretion, the Company determines the timing and number of shares to be issued under the ATM Facility. From January 1, 2023, through the date of this report, the Company has not issued any additional shares under the ATM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 6. STOCK-BASED COMPENSATION The Company uses broad-based stock plans to attract and retain highly qualified officers and employees and to help ensure that management’s interests are aligned with those of its shareholders. The Company has also granted equity-based awards to directors, non-employees, and certain employees of Cellectis. In December 2014, the Company adopted the Calyxt, Inc. Equity Incentive Plan (2014 Plan), which allowed for the grant of stock options, and in June 2017, it adopted the 2017 Omnibus Plan (2017 Plan), which allowed for the grant of stock options, RSUs, PSUs and other types of equity awards. In July 2021, the Company also adopted the Calyxt, Inc. Employee Inducement Incentive Plan (the Inducement Plan), from which PSUs were granted to Michael A. Carr. As of March 31, 2023, 9,259 shares were registered and available for grant under effective registration statements, while 238,983 shares were available for grant in the form of stock options, restricted stock, RSUs, and PSUs under the 2017 Plan. Stock-based awards currently outstanding also include awards granted under the 2014 Plan and the Inducement Plan. No further awards will be granted under either the 2014 Plan or the Inducement Plan Stock Options The estimated fair values of stock options granted, and the assumptions used for the Black-Scholes option pricing model were as follows:
Three Months Ended March 31,
2023 2022
Estimated fair values of stock options granted $ — $ 9.71
Assumptions:
Risk-free interest rate — 1.9% - 2.4 %
Expected volatility — 89.7% - 91.8 %
Expected term (in years) — 5.75 - 6.89
The Company estimates the fair value of each stock option on the grant date, or other measurement date if applicable, using a Black-Scholes option pricing model, which requires it to make predictive assumptions regarding employee exercise behavior, future stock price volatility, and dividend yield. The Company estimates the risk-free interest rate based on the United States Treasury zero-coupon Option strike prices are set at 100 percent or more of the closing share price on the date of grant and generally vest over three Modification of Stock Options On March 1, 2023, the Company’s Board of Directors (Board) approved the modification of the award terms of all outstanding stock options with a 90-day Information on stock option activity is as follows:
Options Weighted- Options Weighted-
Balance as of December 31, 2022 339,707 $ 99.35 584,171 $ 73.51
Granted — —
Exercised — —
Forfeited or expired (21,206 ) 38.12
Balance as of March 31, 2023 381,873 $ 92.18 562,965 $ 74.85 Stock-based compensation expense related to stock option awards is as follows:
Three Months Ended March 31,
In Thousands 2023 2022
Stock-based compensation expense $ 354 $ 180
As of March 31, 2023, options outstanding and exercisable had no aggregate intrinsic value and the weighted average remaining contractual term was 5.2 years as of that date. Net cash proceeds from the exercise of stock options less shares used for minimum withholding taxes and the intrinsic value of options exercised were as follows:
Three Months Ended March 31,
In Thousands 2023 2022
Net cash proceeds $ — $ —
Intrinsic value of options exercised $ — $ —
As of March 31, 2023, unrecognized compensation expense related to non-vested Restricted Stock Units The Company grants RSUs which generally vest over three
Number of Weighted-
Unvested balance as of December 31, 2022 122,914 $ 19.90
Granted 348,759 4.34
Vested (68,831 ) 15.33
Forfeited (9,442 ) 17.24
Unvested balance as of March 31, 2023 393,400 $ 6.97
The total grant-date fair value of restricted stock unit awards that vested is as follows:
Three Months Ended March 31,
In Thousands 2023 2022
Grant-date fair value $ 1,055 $ 617
Stock-based compensation expense related to RSUs is as follows:
Three Months Ended March 31,
In Thousands 2023 2022
Stock-based compensation expense $ 311 $ 205
As of March 31, 2023, unrecognized compensation expense related to RSUs was $2.2 million. This expense will be recognized over 29 months on average. The Company accounts for stock-based compensation awards granted to employees of Cellectis as deemed dividends. The Company recorded deemed dividends as follows:
Three Months Ended March 31,
In Thousands 2023 2022
Deemed dividends from grants to Cellectis employees $ — $ 37
Performance Stock Units From time-to-time, 2022 Grant In March 2022, the Company granted 53,000 PSUs under the 2017 Plan to five employees including four executive officers. The PSUs include three annual performance periods (2022, 2023, and 2024) and target performance levels for each of those periods linked to the achievement of Company objectives as determined annually for the respective period by the Compensation Committee. Once the annual objectives are approved, the associated expense will be recognized on a straight-line basis over the period through the determination date, which can be no later than March 15 of the following year. Earned awards will be settled in shares of Company stock no later than the March 15 determination date in the following calendar year. The grant date for the tranche of awards linked to 2022 performance was May 4, 2022, and on March 1, 2023, the Company’s Board determined the 2022 tranche of PSUs would vest at 100%. Determination of expense for the 2023 and 2024 tranches of PSUs for the four executive officers will be made when the associated business objectives are determined. 2021 Grant In July 2021, the Company granted 60,000 PSUs under the Inducement Plan to Mr. Carr. The PSUs will vest if the Company’s stock remains above three specified price levels for thirty calendar days over the three-year performance period. The PSUs will be settled in unrestricted shares of the Company’s common stock on the vesting date. 2019 Grant In June 2022, PSUs granted to two executive officers in 2019 were forfeited because the underlying performance criteria were not met. These PSUs contained a market condition and had a five-year service period. The Company continue s PSU activity for the three months ended March 31, 2022, is as follows:
Number of
Unvested balance as of December 31, 2022 113,000
Granted —
Vested (17,670 )
Forfeited (1,666 )
Unvested balance as of March 31, 2023 93,664
Stock-based compensation expense related to PSUs is as follows:
Three Months Ended
In Thousands 2023 2022
Stock-based compensation expense $ 163 $ 146
As of March 31, 2023, unrecognized compensation expense related to PSUs was $0.8 million. This expense will be recognized over 16 months on avera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 7. INCOME TAXES The Company provides a valuation allowance when it is more likely than not that it will not realize a portion of the deferred tax assets. The Company has established a full valuation allowance for deferred tax assets due to the uncertainty that enough taxable income will be generated in the taxing jurisdiction to utilize the assets. Therefore, the Company has not reflected any benefit of such deferred tax assets in the accompanying consolidated financial statements. As of March 31, 2023, there were no material changes to what the Company disclosed regarding tax uncertainties or penalties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ases, Commitments, and Contingencies</t>
        </is>
      </c>
      <c r="B4" s="4" t="inlineStr">
        <is>
          <t xml:space="preserve"> 8. LEASES, COMMITMENTS, AND CONTINGENCIES Litigation and Claims In the fourth quarter of 2022, the Company reached a settlement with one of its technology vendors regarding alleged intellectual property infringement. As a result of the settlement, the Company received $0.75 million in the fourth quarter of 2022, and it received the final installment of $0.75 million in the first quarter of 2023. The Company is not currently a party to any other material pending legal proceedings. Leases The Company had an equipment financing arrangement that was considered a financing-type lease. This equipment financing arrangement was repaid in full in the first quarter of 2023. The Company was required to deposit cash into a restricted account in an amount equal to the future rent payments required by the lease. As of March 31, 2023, the remaining restricted cash had been returned to the Company. The Company is obligated under a non-cancellable The Roseville, Minnesota lease includes four options to extend the lease for five years. These options to extend the lease are not recognized as part of the ROU assets and operating lease liabilities as it is not reasonably certain that the Company will exercise those options. The Company’s agreement does not include options to terminate the lease. The components of lease expense were as follows:
Three Months Ended March 31,
In Thousands 2023 2022
Finance lease costs $ 3 $ 9
Operating lease costs 388 399
Variable lease costs 233 231
Total $ 624 $ 639
Operating lease cost for short-term leases was not material for the three months ended March 31, 2023, or March 31, 2022. Supplemental cash flow information related to leases was as follows:
Three Months Ended March 31,
In Thousands 2023 2022
Cash paid for amounts included in the measurement of lease liabilities:
Operating cash flows (operating leases) $ 72 $ 67
Financing cash flows (finance leases) 97 94 Supplemental balance sheet information related to leases was as follows:
As of March 31, 2023 As of December 31, 2022
Operating Financing Operating Financing
Weighted average remaining lease term (years) 15.1 — 15.3 0.4
Weighted average discount rate 7.9 % — 7.9 % 8.1 % As of March 31, 2023, future minimum payments under leases were as follows:
In Thousands Operating Financing Total
Remainder of 2023 $ 1,102 $ — $ 1,102
2024 1,480 — 1,480
2025 1,479 — 1,479
2026 1,479 — 1,479
2027 1,479 — 1,479
2028 1,553 — 1,553
Thereafter 15,438 — 15,438
24,010 — 24,010
Less: imputed interest (10,268 ) — (10,268 )
Total $ 13,742 $ — $ 13,7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 9. SUPPLEMENTAL INFORMATION Certain balance sheet amounts are as follows:
In Thousands As of As of
Cash, cash equivalents, and restricted cash:
Cash and cash equivalents $ 2,054 $ 3,427
Restricted cash — 99
Total $ 2,054 $ 3,526
In Thousands As of As of
Prepaid expenses and other current assets:
Common warrants – financing costs $ 375 $ 396
Prepaid expenses and other current assets 154 210
Total $ 529 $ 606
In Thousands As of As of
Other current liabilities:
Operating lease obligations – current $ 400 $ 367
Other current liabilities 83 112
Total $ 483 $ 479
Certain statements of operations amounts are as follows:
Three Months Ended March 31,
In Thousands 2023 2022
Stock-based compensation expense:
Research and development $ 184 $ 30
Selling, general, and administrative 644 501
Total $ 828 $ 531
Three Months Ended March 31,
In Thousands 2023 2022
Interest, net:
Interest expense $ (3 ) $ (10 )
Interest income 3 1
Common stock warrants - financing costs amortization (21 ) (8 )
Total $ (21 ) $ (17 )
Supplemental statement of cash flows information is as follows:
As of March 31,
In Thousands 2023 2022
Interest paid $ 3 $ 8
Non-cash
As of March 31,
In Thousands 2023 2022
Receivable from Jefferies for shares issued under ATM facility $ — $ (260 )
Non-cash $ — $ (202 )
Unpaid stock offering costs included in stockholders’ equity $ — $ 257
Cumulative effect of adoption of lease accounting standard on stockholders’ equity $ — $ 832
Establishment of operating lease right-of-use $ — $ 14,0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im Funding</t>
        </is>
      </c>
      <c r="B1" s="2" t="inlineStr">
        <is>
          <t>3 Months Ended</t>
        </is>
      </c>
    </row>
    <row r="2">
      <c r="B2" s="2" t="inlineStr">
        <is>
          <t>Mar. 31, 2023</t>
        </is>
      </c>
    </row>
    <row r="3">
      <c r="A3" s="3" t="inlineStr">
        <is>
          <t>Disclosure Of Interim Funding [Abstract]</t>
        </is>
      </c>
      <c r="B3" s="4" t="inlineStr">
        <is>
          <t xml:space="preserve"> </t>
        </is>
      </c>
    </row>
    <row r="4">
      <c r="A4" s="4" t="inlineStr">
        <is>
          <t>Interim Funding</t>
        </is>
      </c>
      <c r="B4" s="4" t="inlineStr">
        <is>
          <t xml:space="preserve"> 10. INTERIM FUNDING Pursuant to the Merger Agreement, beginning at the earlier of March 15, 2023, and the date Calyxt’s unrestricted cash balance first drops below $1.5 million, Calyxt could request, and Cibus agreed to provide, an unsecured, interest-free revolving line of credit of up to $3.0 million in cash, which amount may be increased to $4.0 million if Cibus elects to extend the outside date (as defined in the Merger Agreement) to June 30, 2023. Funds can be drawn by Calyxt in $0.5 million increments and may only be used to fund operating expenses incurred in the ordinary course of business consistent with past practice and consistent with the negative covenants in the Merger Agreement. The full outstanding balance of the Interim Funding will be reduced to zero in connection with the closing of the Transactions, if consummated. The full outstanding balance of the Interim Funding will be forgiven by Cibus if the Merger Agreement is terminated for any reason other than under certain conditions, as detailed in the Merger Agreement. The Interim Funding is subject to acceleration in connection with certain bankruptcy events. As of March 31, 2023, the Company had received $1.0 million of Interim Funding from Cibus. Subsequent to March 31, 2023, and prior to the filing date of this Form 10-Q, the Company received another $0.5 million of Interim Funding from Cib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mp;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et Loss Per Share</t>
        </is>
      </c>
      <c r="B4" s="4" t="inlineStr">
        <is>
          <t xml:space="preserve"> Net Loss Per Share Due to the Company’s net loss position for the three months ended March 31, 2023, and March 31, 2022, all of its outstanding stock options, restricted stock units (RSUs), performance stock units (PSUs), and warrants to purchase common stock (Common Warrants) are considered anti-dilutive and excluded from the calculation of net loss per share. Accordingly, the treasury method was not used in determining the number of anti-dilutive stock options, RSUs, PSUs, or Common Warrants. </t>
        </is>
      </c>
    </row>
    <row r="5">
      <c r="A5" s="4" t="inlineStr">
        <is>
          <t>Warrants</t>
        </is>
      </c>
      <c r="B5" s="4" t="inlineStr">
        <is>
          <t xml:space="preserve"> Warrants The Company issued pre-funded (Pre-Funded follow-on Follow-On Pre-Funded , Pre-Funded Pre-Funded The Company also issued Common Warrants in the Follow-On Common Warrants are reported at fair value with changes in fair value reported in earnings. The Company reports the changes in fair value of the Common Warrants in non-operating</t>
        </is>
      </c>
    </row>
    <row r="6">
      <c r="A6" s="4" t="inlineStr">
        <is>
          <t>Recently Issued Accounting Pronouncements</t>
        </is>
      </c>
      <c r="B6" s="4" t="inlineStr">
        <is>
          <t xml:space="preserve"> Recently Issued Accounting Pronouncements In February 2016, the Financial Accounting Standards Board (FASB) issued Accounting Standard Update (ASU) No. 2016-02, Leases No. 2018-10, 2018-11, Leases (Topic right-of-use The Company adopted the New Lease Standard as of January 1, 2022, using the transition method which does not require revisions to comparative periods. The Company elected to implement the transition package of practical expedients permitted within the New Lease Standard, which among other things, allows it to carry forward the historical lease classification. In addition, the Company elected the hindsight practical expedient to determine the lease term for existing leases and it also made an accounting policy election to not record leases with an initial term of 12 months or less on its consolidated balance sheet. The Company’s adoption of the New Lease Standard required it to remove the previously reported amounts for land, buildings, and equipment associated with its headquarters and laboratory facility lease as well as the associated liability. The Company assessed the elements of its lease agreement and upon adoption, recorded an operating lease associated with the sale leaseback of the land component of the lease, and a second operating lease associated with the building component of the lease. The Company recorded operating lease assets and liabilities of </t>
        </is>
      </c>
    </row>
    <row r="7">
      <c r="A7" s="4" t="inlineStr">
        <is>
          <t>Reverse Stock Split</t>
        </is>
      </c>
      <c r="B7" s="4" t="inlineStr">
        <is>
          <t xml:space="preserve"> Reverse Stock Split In an effort to regain compliance with the listing rule of the Nasdaq Capital market requiring that the bid price of the Company’s common stock be $ 1.00 the All share and per share amounts in the consolidated financial statements and notes thereto have been retroactively adjusted for all periods presented to give effect to this Reverse Stock S t fractional shares were issued in connection with the Reverse Stock Split and instead, fractional shares were rounded up to the nearest whole share numb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and Concentrations of Credit Risk (Tables)</t>
        </is>
      </c>
      <c r="B1" s="2" t="inlineStr">
        <is>
          <t>3 Months Ended</t>
        </is>
      </c>
    </row>
    <row r="2">
      <c r="B2" s="2" t="inlineStr">
        <is>
          <t>Mar. 31, 2023</t>
        </is>
      </c>
    </row>
    <row r="3">
      <c r="A3" s="3" t="inlineStr">
        <is>
          <t>Text Block [Abstract]</t>
        </is>
      </c>
      <c r="B3" s="4" t="inlineStr">
        <is>
          <t xml:space="preserve"> </t>
        </is>
      </c>
    </row>
    <row r="4">
      <c r="A4" s="4" t="inlineStr">
        <is>
          <t>Summary of Fair Value Measurements and Financial Statement Presentation</t>
        </is>
      </c>
      <c r="B4" s="4" t="inlineStr">
        <is>
          <t xml:space="preserve"> The fair values of the Company’s financial instruments measured at fair value and their respective levels in the fair value hierarchy as of March 31, 2023, and December 31, 2022, were as follows:
March 31, 2023 March 31, 2023
Fair Values of Assets Fair Values of Liabilities
In Thousands Level 1 Level 2 Level 3 Total Level 1 Level 2 Level 3 Total
Other items reported at fair value:
Common stock warrants $ — $ — $ — $ — $ — $ — $ 1,110 $ 1,110
Total $ — $ — $ — $ — $ — $ — $ 1,110 $ 1,110
December 31, 2022 December 31, 2022
Fair Values of Assets Fair Values of Liabilities
In Thousands Level 1 Level 2 Level 3 Total Level 1 Level 2 Level 3 Total
Other items reported at fair value:
Common stock warrants $ — $ — $ — $ — $ — $ — $ 291 $ 291
Total $ — $ — $ — $ — $ — $ — $ 291 $ 291</t>
        </is>
      </c>
    </row>
    <row r="5">
      <c r="A5" s="4" t="inlineStr">
        <is>
          <t>Summary of Fair Value of the Common Warrants</t>
        </is>
      </c>
      <c r="B5" s="4" t="inlineStr">
        <is>
          <t xml:space="preserve"> The estimated fair values of the Common Warrants, and the assumptions used for the Black-Scholes option pricing model were as follows:
As of As of
2023 2022
Estimated fair value of Common Warrants $ 1.43 $ 0.37
Assumptions:
Risk-free interest rate 3.8 % 4.0 %
Expected volatility 90.0 % 85.0 %
Expected term to liquidation (in years) 4.4 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54</v>
      </c>
      <c r="C3" s="6" t="n">
        <v>3427</v>
      </c>
    </row>
    <row r="4">
      <c r="A4" s="4" t="inlineStr">
        <is>
          <t>Restricted cash</t>
        </is>
      </c>
      <c r="B4" s="5" t="n">
        <v>0</v>
      </c>
      <c r="C4" s="5" t="n">
        <v>99</v>
      </c>
    </row>
    <row r="5">
      <c r="A5" s="4" t="inlineStr">
        <is>
          <t>Prepaid expenses and other current assets</t>
        </is>
      </c>
      <c r="B5" s="5" t="n">
        <v>529</v>
      </c>
      <c r="C5" s="5" t="n">
        <v>606</v>
      </c>
    </row>
    <row r="6">
      <c r="A6" s="4" t="inlineStr">
        <is>
          <t>Total current assets</t>
        </is>
      </c>
      <c r="B6" s="5" t="n">
        <v>2583</v>
      </c>
      <c r="C6" s="5" t="n">
        <v>4132</v>
      </c>
    </row>
    <row r="7">
      <c r="A7" s="4" t="inlineStr">
        <is>
          <t>Land, buildings, and equipment</t>
        </is>
      </c>
      <c r="B7" s="5" t="n">
        <v>4104</v>
      </c>
      <c r="C7" s="5" t="n">
        <v>4516</v>
      </c>
    </row>
    <row r="8">
      <c r="A8" s="4" t="inlineStr">
        <is>
          <t>Operating lease right-of-use assets</t>
        </is>
      </c>
      <c r="B8" s="5" t="n">
        <v>13493</v>
      </c>
      <c r="C8" s="5" t="n">
        <v>13615</v>
      </c>
    </row>
    <row r="9">
      <c r="A9" s="4" t="inlineStr">
        <is>
          <t>Other non-current assets</t>
        </is>
      </c>
      <c r="B9" s="5" t="n">
        <v>105</v>
      </c>
      <c r="C9" s="5" t="n">
        <v>158</v>
      </c>
    </row>
    <row r="10">
      <c r="A10" s="4" t="inlineStr">
        <is>
          <t>Total assets</t>
        </is>
      </c>
      <c r="B10" s="5" t="n">
        <v>20285</v>
      </c>
      <c r="C10" s="5" t="n">
        <v>22421</v>
      </c>
    </row>
    <row r="11">
      <c r="A11" s="3" t="inlineStr">
        <is>
          <t>Current liabilities:</t>
        </is>
      </c>
      <c r="B11" s="4" t="inlineStr">
        <is>
          <t xml:space="preserve"> </t>
        </is>
      </c>
      <c r="C11" s="4" t="inlineStr">
        <is>
          <t xml:space="preserve"> </t>
        </is>
      </c>
    </row>
    <row r="12">
      <c r="A12" s="4" t="inlineStr">
        <is>
          <t>Accounts payable</t>
        </is>
      </c>
      <c r="B12" s="5" t="n">
        <v>327</v>
      </c>
      <c r="C12" s="5" t="n">
        <v>340</v>
      </c>
    </row>
    <row r="13">
      <c r="A13" s="4" t="inlineStr">
        <is>
          <t>Accrued expenses</t>
        </is>
      </c>
      <c r="B13" s="5" t="n">
        <v>1052</v>
      </c>
      <c r="C13" s="5" t="n">
        <v>173</v>
      </c>
    </row>
    <row r="14">
      <c r="A14" s="4" t="inlineStr">
        <is>
          <t>Accrued compensation</t>
        </is>
      </c>
      <c r="B14" s="5" t="n">
        <v>180</v>
      </c>
      <c r="C14" s="5" t="n">
        <v>107</v>
      </c>
    </row>
    <row r="15">
      <c r="A15" s="4" t="inlineStr">
        <is>
          <t>Due to related parties</t>
        </is>
      </c>
      <c r="B15" s="5" t="n">
        <v>63</v>
      </c>
      <c r="C15" s="5" t="n">
        <v>175</v>
      </c>
    </row>
    <row r="16">
      <c r="A16" s="4" t="inlineStr">
        <is>
          <t>Current portion of financing lease obligations</t>
        </is>
      </c>
      <c r="B16" s="5" t="n">
        <v>0</v>
      </c>
      <c r="C16" s="5" t="n">
        <v>97</v>
      </c>
    </row>
    <row r="17">
      <c r="A17" s="4" t="inlineStr">
        <is>
          <t>Common stock warrants</t>
        </is>
      </c>
      <c r="B17" s="5" t="n">
        <v>1110</v>
      </c>
      <c r="C17" s="5" t="n">
        <v>291</v>
      </c>
    </row>
    <row r="18">
      <c r="A18" s="4" t="inlineStr">
        <is>
          <t>Short-term debt</t>
        </is>
      </c>
      <c r="B18" s="5" t="n">
        <v>1000</v>
      </c>
      <c r="C18" s="5" t="n">
        <v>0</v>
      </c>
    </row>
    <row r="19">
      <c r="A19" s="4" t="inlineStr">
        <is>
          <t>Other current liabilities</t>
        </is>
      </c>
      <c r="B19" s="5" t="n">
        <v>483</v>
      </c>
      <c r="C19" s="5" t="n">
        <v>479</v>
      </c>
    </row>
    <row r="20">
      <c r="A20" s="4" t="inlineStr">
        <is>
          <t>Total current liabilities</t>
        </is>
      </c>
      <c r="B20" s="5" t="n">
        <v>4215</v>
      </c>
      <c r="C20" s="5" t="n">
        <v>1662</v>
      </c>
    </row>
    <row r="21">
      <c r="A21" s="4" t="inlineStr">
        <is>
          <t>Operating lease obligations</t>
        </is>
      </c>
      <c r="B21" s="5" t="n">
        <v>13342</v>
      </c>
      <c r="C21" s="5" t="n">
        <v>13447</v>
      </c>
    </row>
    <row r="22">
      <c r="A22" s="4" t="inlineStr">
        <is>
          <t>Other non-current liabilities</t>
        </is>
      </c>
      <c r="B22" s="5" t="n">
        <v>61</v>
      </c>
      <c r="C22" s="5" t="n">
        <v>79</v>
      </c>
    </row>
    <row r="23">
      <c r="A23" s="4" t="inlineStr">
        <is>
          <t>Total liabilities</t>
        </is>
      </c>
      <c r="B23" s="5" t="n">
        <v>17618</v>
      </c>
      <c r="C23" s="5" t="n">
        <v>15188</v>
      </c>
    </row>
    <row r="24">
      <c r="A24" s="3" t="inlineStr">
        <is>
          <t>Stockholders' equity:</t>
        </is>
      </c>
      <c r="B24" s="4" t="inlineStr">
        <is>
          <t xml:space="preserve"> </t>
        </is>
      </c>
      <c r="C24" s="4" t="inlineStr">
        <is>
          <t xml:space="preserve"> </t>
        </is>
      </c>
    </row>
    <row r="25">
      <c r="A25" s="4" t="inlineStr">
        <is>
          <t>Common stock, $0.0001 par value; 275,000,000 shares authorized; 4,983,081 shares issued and 4,973,066 shares outstanding as of March 31, 2023, and 4,894,477 shares issued and 4,884,462 shares outstanding as of December 31, 2022</t>
        </is>
      </c>
      <c r="B25" s="5" t="n">
        <v>5</v>
      </c>
      <c r="C25" s="5" t="n">
        <v>5</v>
      </c>
    </row>
    <row r="26">
      <c r="A26" s="4" t="inlineStr">
        <is>
          <t>Additional paid-in capital</t>
        </is>
      </c>
      <c r="B26" s="5" t="n">
        <v>221250</v>
      </c>
      <c r="C26" s="5" t="n">
        <v>220422</v>
      </c>
    </row>
    <row r="27">
      <c r="A27" s="4" t="inlineStr">
        <is>
          <t>Common stock in treasury, at cost; 10,015 shares as of March 31, 2023, and December 31, 2022</t>
        </is>
      </c>
      <c r="B27" s="5" t="n">
        <v>-1043</v>
      </c>
      <c r="C27" s="5" t="n">
        <v>-1043</v>
      </c>
    </row>
    <row r="28">
      <c r="A28" s="4" t="inlineStr">
        <is>
          <t>Accumulated deficit</t>
        </is>
      </c>
      <c r="B28" s="5" t="n">
        <v>-217545</v>
      </c>
      <c r="C28" s="5" t="n">
        <v>-212151</v>
      </c>
    </row>
    <row r="29">
      <c r="A29" s="4" t="inlineStr">
        <is>
          <t>Total stockholders' equity</t>
        </is>
      </c>
      <c r="B29" s="5" t="n">
        <v>2667</v>
      </c>
      <c r="C29" s="5" t="n">
        <v>7233</v>
      </c>
    </row>
    <row r="30">
      <c r="A30" s="4" t="inlineStr">
        <is>
          <t>Total liabilities and stockholders' equity</t>
        </is>
      </c>
      <c r="B30" s="6" t="n">
        <v>20285</v>
      </c>
      <c r="C30" s="6" t="n">
        <v>22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3 Months Ended</t>
        </is>
      </c>
    </row>
    <row r="2">
      <c r="B2" s="2" t="inlineStr">
        <is>
          <t>Mar. 31, 2023</t>
        </is>
      </c>
    </row>
    <row r="3">
      <c r="A3" s="3" t="inlineStr">
        <is>
          <t>Text Block [Abstract]</t>
        </is>
      </c>
      <c r="B3" s="4" t="inlineStr">
        <is>
          <t xml:space="preserve"> </t>
        </is>
      </c>
    </row>
    <row r="4">
      <c r="A4" s="4" t="inlineStr">
        <is>
          <t>Disclosure of Warrants Transactions</t>
        </is>
      </c>
      <c r="B4" s="4" t="inlineStr">
        <is>
          <t>Number of Weighted-Average
Outstanding as of December 31, 2022: 776,000 $ 14.10
Issued — —
Forfeited/canceled — —
Exercised —
Outstanding as of March 31, 2023: 776,000 $ 14.10
Exercisable as of March 31, 2023: 776,000 $ 14.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Fair Values of Stock Options Granted and Assumptions used in Black-Scholes Model</t>
        </is>
      </c>
      <c r="B4" s="4" t="inlineStr">
        <is>
          <t xml:space="preserve"> The estimated fair values of stock options granted, and the assumptions used for the Black-Scholes option pricing model were as follows:
Three Months Ended March 31,
2023 2022
Estimated fair values of stock options granted $ — $ 9.71
Assumptions:
Risk-free interest rate — 1.9% - 2.4 %
Expected volatility — 89.7% - 91.8 %
Expected term (in years) — 5.75 - 6.89</t>
        </is>
      </c>
    </row>
    <row r="5">
      <c r="A5" s="4" t="inlineStr">
        <is>
          <t>Summary of Stock Option Activity</t>
        </is>
      </c>
      <c r="B5" s="4" t="inlineStr">
        <is>
          <t xml:space="preserve"> Information on stock option activity is as follows:
Options Weighted- Options Weighted-
Balance as of December 31, 2022 339,707 $ 99.35 584,171 $ 73.51
Granted — —
Exercised — —
Forfeited or expired (21,206 ) 38.12
Balance as of March 31, 2023 381,873 $ 92.18 562,965 $ 74.85 </t>
        </is>
      </c>
    </row>
    <row r="6">
      <c r="A6" s="4" t="inlineStr">
        <is>
          <t>Schedule of Net Cash Proceeds from Exercise of Stock Options Less Shares Used for Minimum Withholding Taxes and Intrinsic Value of Options Exercised</t>
        </is>
      </c>
      <c r="B6" s="4" t="inlineStr">
        <is>
          <t xml:space="preserve"> Net cash proceeds from the exercise of stock options less shares used for minimum withholding taxes and the intrinsic value of options exercised were as follows:
Three Months Ended March 31,
In Thousands 2023 2022
Net cash proceeds $ — $ —
Intrinsic value of options exercised $ — $ —</t>
        </is>
      </c>
    </row>
    <row r="7">
      <c r="A7" s="4" t="inlineStr">
        <is>
          <t>Summary of Activity of Restricted Stock Units</t>
        </is>
      </c>
      <c r="B7" s="4" t="inlineStr">
        <is>
          <t>Information on restricted stock unit activity is as follows:
Number of Weighted-
Unvested balance as of December 31, 2022 122,914 $ 19.90
Granted 348,759 4.34
Vested (68,831 ) 15.33
Forfeited (9,442 ) 17.24
Unvested balance as of March 31, 2023 393,400 $ 6.97</t>
        </is>
      </c>
    </row>
    <row r="8">
      <c r="A8" s="4" t="inlineStr">
        <is>
          <t>Summary of Grant Date Fair Value of Restricted Stock Unit Awards Vested</t>
        </is>
      </c>
      <c r="B8" s="4" t="inlineStr">
        <is>
          <t xml:space="preserve"> The total grant-date fair value of restricted stock unit awards that vested is as follows:
Three Months Ended March 31,
In Thousands 2023 2022
Grant-date fair value $ 1,055 $ 617</t>
        </is>
      </c>
    </row>
    <row r="9">
      <c r="A9" s="4" t="inlineStr">
        <is>
          <t>Summary of Stock-Based Compensation Granted As Deemed Dividends</t>
        </is>
      </c>
      <c r="B9" s="4" t="inlineStr">
        <is>
          <t xml:space="preserve"> The Company accounts for stock-based compensation awards granted to employees of Cellectis as deemed dividends. The Company recorded deemed dividends as follows:
Three Months Ended March 31,
In Thousands 2023 2022
Deemed dividends from grants to Cellectis employees $ — $ 37</t>
        </is>
      </c>
    </row>
    <row r="10">
      <c r="A10" s="4" t="inlineStr">
        <is>
          <t>Share-Based Payment Arrangement, Performance Shares, Outstanding Activity</t>
        </is>
      </c>
      <c r="B10" s="4" t="inlineStr">
        <is>
          <t xml:space="preserve"> PSU activity for the three months ended March 31, 2022, is as follows:
Number of
Unvested balance as of December 31, 2022 113,000
Granted —
Vested (17,670 )
Forfeited (1,666 )
Unvested balance as of March 31, 2023 93,664</t>
        </is>
      </c>
    </row>
    <row r="11">
      <c r="A11" s="4" t="inlineStr">
        <is>
          <t>Stock Options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Stock-based Compensation Expense</t>
        </is>
      </c>
      <c r="B13" s="4" t="inlineStr">
        <is>
          <t xml:space="preserve"> Stock-based compensation expense related to stock option awards is as follows:
Three Months Ended March 31,
In Thousands 2023 2022
Stock-based compensation expense $ 354 $ 180</t>
        </is>
      </c>
    </row>
    <row r="14">
      <c r="A14" s="4" t="inlineStr">
        <is>
          <t>Restricted Stock Units [Member]</t>
        </is>
      </c>
      <c r="B14" s="4" t="inlineStr">
        <is>
          <t xml:space="preserve"> </t>
        </is>
      </c>
    </row>
    <row r="15">
      <c r="A15" s="3" t="inlineStr">
        <is>
          <t>Share-based Compensation Arrangement by Share-based Payment Award [Line Items]</t>
        </is>
      </c>
      <c r="B15" s="4" t="inlineStr">
        <is>
          <t xml:space="preserve"> </t>
        </is>
      </c>
    </row>
    <row r="16">
      <c r="A16" s="4" t="inlineStr">
        <is>
          <t>Summary of Stock-based Compensation Expense</t>
        </is>
      </c>
      <c r="B16" s="4" t="inlineStr">
        <is>
          <t xml:space="preserve"> Stock-based compensation expense related to RSUs is as follows:
Three Months Ended March 31,
In Thousands 2023 2022
Stock-based compensation expense $ 311 $ 205</t>
        </is>
      </c>
    </row>
    <row r="17">
      <c r="A17" s="4" t="inlineStr">
        <is>
          <t>Performance Stock Units [Member]</t>
        </is>
      </c>
      <c r="B17" s="4" t="inlineStr">
        <is>
          <t xml:space="preserve"> </t>
        </is>
      </c>
    </row>
    <row r="18">
      <c r="A18" s="3" t="inlineStr">
        <is>
          <t>Share-based Compensation Arrangement by Share-based Payment Award [Line Items]</t>
        </is>
      </c>
      <c r="B18" s="4" t="inlineStr">
        <is>
          <t xml:space="preserve"> </t>
        </is>
      </c>
    </row>
    <row r="19">
      <c r="A19" s="4" t="inlineStr">
        <is>
          <t>Summary of Stock-based Compensation Expense</t>
        </is>
      </c>
      <c r="B19" s="4" t="inlineStr">
        <is>
          <t xml:space="preserve"> Stock-based compensation expense related to PSUs is as follows:
Three Months Ended
In Thousands 2023 2022
Stock-based compensation expense $ 163 $ 1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 (Tables)</t>
        </is>
      </c>
      <c r="B1" s="2" t="inlineStr">
        <is>
          <t>3 Months Ended</t>
        </is>
      </c>
    </row>
    <row r="2">
      <c r="B2" s="2" t="inlineStr">
        <is>
          <t>Mar. 31, 2023</t>
        </is>
      </c>
    </row>
    <row r="3">
      <c r="A3" s="3" t="inlineStr">
        <is>
          <t>Lease, Cost [Abstract]</t>
        </is>
      </c>
      <c r="B3" s="4" t="inlineStr">
        <is>
          <t xml:space="preserve"> </t>
        </is>
      </c>
    </row>
    <row r="4">
      <c r="A4" s="4" t="inlineStr">
        <is>
          <t>Summary of Future Minimum Rental Payments</t>
        </is>
      </c>
      <c r="B4" s="4" t="inlineStr">
        <is>
          <t xml:space="preserve"> As of March 31, 2023, future minimum payments under leases were as follows:
In Thousands Operating Financing Total
Remainder of 2023 $ 1,102 $ — $ 1,102
2024 1,480 — 1,480
2025 1,479 — 1,479
2026 1,479 — 1,479
2027 1,479 — 1,479
2028 1,553 — 1,553
Thereafter 15,438 — 15,438
24,010 — 24,010
Less: imputed interest (10,268 ) — (10,268 )
Total $ 13,742 $ — $ 13,742</t>
        </is>
      </c>
    </row>
    <row r="5">
      <c r="A5" s="4" t="inlineStr">
        <is>
          <t>Summary of Other Information Related to Leases</t>
        </is>
      </c>
      <c r="B5" s="4" t="inlineStr">
        <is>
          <t xml:space="preserve"> Supplemental cash flow information related to leases was as follows:
Three Months Ended March 31,
In Thousands 2023 2022
Cash paid for amounts included in the measurement of lease liabilities:
Operating cash flows (operating leases) $ 72 $ 67
Financing cash flows (finance leases) 97 94 Supplemental balance sheet information related to leases was as follows:
As of March 31, 2023 As of December 31, 2022
Operating Financing Operating Financing
Weighted average remaining lease term (years) 15.1 — 15.3 0.4
Weighted average discount rate 7.9 % — 7.9 % 8.1 % </t>
        </is>
      </c>
    </row>
    <row r="6">
      <c r="A6" s="4" t="inlineStr">
        <is>
          <t>Summary of Lease Cost</t>
        </is>
      </c>
      <c r="B6" s="4" t="inlineStr">
        <is>
          <t xml:space="preserve"> The components of lease expense were as follows:
Three Months Ended March 31,
In Thousands 2023 2022
Finance lease costs $ 3 $ 9
Operating lease costs 388 399
Variable lease costs 233 231
Total $ 624 $ 6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ertain Balance Sheet Amounts</t>
        </is>
      </c>
      <c r="B4" s="4" t="inlineStr">
        <is>
          <t xml:space="preserve"> Certain balance sheet amounts are as follows:
In Thousands As of As of
Cash, cash equivalents, and restricted cash:
Cash and cash equivalents $ 2,054 $ 3,427
Restricted cash — 99
Total $ 2,054 $ 3,526
In Thousands As of As of
Prepaid expenses and other current assets:
Common warrants – financing costs $ 375 $ 396
Prepaid expenses and other current assets 154 210
Total $ 529 $ 606
In Thousands As of As of
Other current liabilities:
Operating lease obligations – current $ 400 $ 367
Other current liabilities 83 112
Total $ 483 $ 479</t>
        </is>
      </c>
    </row>
    <row r="5">
      <c r="A5" s="4" t="inlineStr">
        <is>
          <t>Schedule of Certain Statements of Operations Amounts</t>
        </is>
      </c>
      <c r="B5" s="4" t="inlineStr">
        <is>
          <t xml:space="preserve"> Certain statements of operations amounts are as follows:
Three Months Ended March 31,
In Thousands 2023 2022
Stock-based compensation expense:
Research and development $ 184 $ 30
Selling, general, and administrative 644 501
Total $ 828 $ 531
Three Months Ended March 31,
In Thousands 2023 2022
Interest, net:
Interest expense $ (3 ) $ (10 )
Interest income 3 1
Common stock warrants - financing costs amortization (21 ) (8 )
Total $ (21 ) $ (17 )</t>
        </is>
      </c>
    </row>
    <row r="6">
      <c r="A6" s="4" t="inlineStr">
        <is>
          <t>Schedule of Statements of Certain Statements of Cash Flows Amounts</t>
        </is>
      </c>
      <c r="B6" s="4" t="inlineStr">
        <is>
          <t xml:space="preserve"> Supplemental statement of cash flows information is as follows:
As of March 31,
In Thousands 2023 2022
Interest paid $ 3 $ 8
Non-cash
As of March 31,
In Thousands 2023 2022
Receivable from Jefferies for shares issued under ATM facility $ — $ (260 )
Non-cash $ — $ (202 )
Unpaid stock offering costs included in stockholders’ equity $ — $ 257
Cumulative effect of adoption of lease accounting standard on stockholders’ equity $ — $ 832
Establishment of operating lease right-of-use $ — $ 14,0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25" customWidth="1" min="3" max="3"/>
    <col width="15" customWidth="1" min="4" max="4"/>
    <col width="14" customWidth="1" min="5" max="5"/>
    <col width="14" customWidth="1" min="6" max="6"/>
    <col width="14" customWidth="1" min="7" max="7"/>
  </cols>
  <sheetData>
    <row r="1">
      <c r="A1" s="1" t="inlineStr">
        <is>
          <t>Basis Of Presentation &amp; Summary Of Significant Accounting Policies - Additional Information (Detail) - USD ($) $ / shares in Units, $ in Thousands</t>
        </is>
      </c>
      <c r="D1" s="2" t="inlineStr">
        <is>
          <t>3 Months Ended</t>
        </is>
      </c>
    </row>
    <row r="2">
      <c r="B2" s="2" t="inlineStr">
        <is>
          <t>Apr. 24, 2023</t>
        </is>
      </c>
      <c r="C2" s="2" t="inlineStr">
        <is>
          <t>Mar. 31, 2023</t>
        </is>
      </c>
      <c r="D2" s="2" t="inlineStr">
        <is>
          <t>Mar. 31, 2023</t>
        </is>
      </c>
      <c r="E2" s="2" t="inlineStr">
        <is>
          <t>Dec. 31, 2022</t>
        </is>
      </c>
      <c r="F2" s="2" t="inlineStr">
        <is>
          <t>Feb. 23, 2022</t>
        </is>
      </c>
      <c r="G2" s="2" t="inlineStr">
        <is>
          <t>Jan.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4" t="inlineStr">
        <is>
          <t xml:space="preserve"> </t>
        </is>
      </c>
      <c r="C4" s="6" t="n">
        <v>13493</v>
      </c>
      <c r="D4" s="6" t="n">
        <v>13493</v>
      </c>
      <c r="E4" s="6" t="n">
        <v>13615</v>
      </c>
      <c r="F4" s="4" t="inlineStr">
        <is>
          <t xml:space="preserve"> </t>
        </is>
      </c>
      <c r="G4" s="4" t="inlineStr">
        <is>
          <t xml:space="preserve"> </t>
        </is>
      </c>
    </row>
    <row r="5">
      <c r="A5" s="4" t="inlineStr">
        <is>
          <t>Operating lease obligations</t>
        </is>
      </c>
      <c r="B5" s="4" t="inlineStr">
        <is>
          <t xml:space="preserve"> </t>
        </is>
      </c>
      <c r="C5" s="6" t="n">
        <v>13342</v>
      </c>
      <c r="D5" s="5" t="n">
        <v>13342</v>
      </c>
      <c r="E5" s="6" t="n">
        <v>13447</v>
      </c>
      <c r="F5" s="4" t="inlineStr">
        <is>
          <t xml:space="preserve"> </t>
        </is>
      </c>
      <c r="G5" s="4" t="inlineStr">
        <is>
          <t xml:space="preserve"> </t>
        </is>
      </c>
    </row>
    <row r="6">
      <c r="A6" s="4" t="inlineStr">
        <is>
          <t>Common Stock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Exercise Price of Warrants or Rights</t>
        </is>
      </c>
      <c r="B8" s="4" t="inlineStr">
        <is>
          <t xml:space="preserve"> </t>
        </is>
      </c>
      <c r="C8" s="4" t="inlineStr">
        <is>
          <t xml:space="preserve"> </t>
        </is>
      </c>
      <c r="D8" s="4" t="inlineStr">
        <is>
          <t xml:space="preserve"> </t>
        </is>
      </c>
      <c r="E8" s="4" t="inlineStr">
        <is>
          <t xml:space="preserve"> </t>
        </is>
      </c>
      <c r="F8" s="9" t="n">
        <v>14.1</v>
      </c>
      <c r="G8" s="4" t="inlineStr">
        <is>
          <t xml:space="preserve"> </t>
        </is>
      </c>
    </row>
    <row r="9">
      <c r="A9" s="4" t="inlineStr">
        <is>
          <t>Pre 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Exercise Price of Warrants or Rights</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scription Of Bid Price</t>
        </is>
      </c>
      <c r="B14" s="4" t="inlineStr">
        <is>
          <t xml:space="preserve"> </t>
        </is>
      </c>
      <c r="C14" s="4" t="inlineStr">
        <is>
          <t>1.00 per share or higher</t>
        </is>
      </c>
      <c r="D14" s="4" t="inlineStr">
        <is>
          <t xml:space="preserve"> </t>
        </is>
      </c>
      <c r="E14" s="4" t="inlineStr">
        <is>
          <t xml:space="preserve"> </t>
        </is>
      </c>
      <c r="F14" s="4" t="inlineStr">
        <is>
          <t xml:space="preserve"> </t>
        </is>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Equity, Reverse Stock Split</t>
        </is>
      </c>
      <c r="B17" s="4" t="inlineStr">
        <is>
          <t>the Company effected a one-for-ten reverse stock split (the Reverse Stock Split) of its common stock.</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Fractional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Reverse Stock Split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ing Standards Update 2016-0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right-of-use assets</t>
        </is>
      </c>
      <c r="B23" s="4" t="inlineStr">
        <is>
          <t xml:space="preserve"> </t>
        </is>
      </c>
      <c r="C23" s="4" t="inlineStr">
        <is>
          <t xml:space="preserve"> </t>
        </is>
      </c>
      <c r="D23" s="4" t="inlineStr">
        <is>
          <t xml:space="preserve"> </t>
        </is>
      </c>
      <c r="E23" s="4" t="inlineStr">
        <is>
          <t xml:space="preserve"> </t>
        </is>
      </c>
      <c r="F23" s="4" t="inlineStr">
        <is>
          <t xml:space="preserve"> </t>
        </is>
      </c>
      <c r="G23" s="6" t="n">
        <v>14100</v>
      </c>
    </row>
    <row r="24">
      <c r="A24" s="4" t="inlineStr">
        <is>
          <t>Operating lease obligations</t>
        </is>
      </c>
      <c r="B24" s="4" t="inlineStr">
        <is>
          <t xml:space="preserve"> </t>
        </is>
      </c>
      <c r="C24" s="4" t="inlineStr">
        <is>
          <t xml:space="preserve"> </t>
        </is>
      </c>
      <c r="D24" s="4" t="inlineStr">
        <is>
          <t xml:space="preserve"> </t>
        </is>
      </c>
      <c r="E24" s="4" t="inlineStr">
        <is>
          <t xml:space="preserve"> </t>
        </is>
      </c>
      <c r="F24" s="4" t="inlineStr">
        <is>
          <t xml:space="preserve"> </t>
        </is>
      </c>
      <c r="G24" s="6" t="n">
        <v>14100</v>
      </c>
    </row>
    <row r="25">
      <c r="A25" s="4" t="inlineStr">
        <is>
          <t>Stockholders equity cumulative effect of adoption of lease accounting standard.</t>
        </is>
      </c>
      <c r="B25" s="4" t="inlineStr">
        <is>
          <t xml:space="preserve"> </t>
        </is>
      </c>
      <c r="C25" s="4" t="inlineStr">
        <is>
          <t xml:space="preserve"> </t>
        </is>
      </c>
      <c r="D25" s="6" t="n">
        <v>800</v>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Going Concern - Additional Information (Detail) - USD ($)</t>
        </is>
      </c>
      <c r="E1" s="2" t="inlineStr">
        <is>
          <t>1 Months Ended</t>
        </is>
      </c>
      <c r="F1" s="2" t="inlineStr">
        <is>
          <t>3 Months Ended</t>
        </is>
      </c>
    </row>
    <row r="2">
      <c r="B2" s="2" t="inlineStr">
        <is>
          <t>Mar. 31, 2023</t>
        </is>
      </c>
      <c r="C2" s="2" t="inlineStr">
        <is>
          <t>Mar. 15, 2023</t>
        </is>
      </c>
      <c r="D2" s="2" t="inlineStr">
        <is>
          <t>Feb. 28, 2022</t>
        </is>
      </c>
      <c r="E2" s="2" t="inlineStr">
        <is>
          <t>Apr. 30, 2023</t>
        </is>
      </c>
      <c r="F2" s="2" t="inlineStr">
        <is>
          <t>Mar. 31, 2023</t>
        </is>
      </c>
      <c r="G2" s="2" t="inlineStr">
        <is>
          <t>Mar. 31, 2022</t>
        </is>
      </c>
      <c r="H2" s="2" t="inlineStr">
        <is>
          <t>Dec. 31, 2022</t>
        </is>
      </c>
      <c r="I2" s="2" t="inlineStr">
        <is>
          <t>Oct. 03, 2022</t>
        </is>
      </c>
      <c r="J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5394000</v>
      </c>
      <c r="G4" s="6" t="n">
        <v>-5619000</v>
      </c>
      <c r="H4" s="4" t="inlineStr">
        <is>
          <t xml:space="preserve"> </t>
        </is>
      </c>
      <c r="I4" s="4" t="inlineStr">
        <is>
          <t xml:space="preserve"> </t>
        </is>
      </c>
      <c r="J4" s="4" t="inlineStr">
        <is>
          <t xml:space="preserve"> </t>
        </is>
      </c>
    </row>
    <row r="5">
      <c r="A5" s="4" t="inlineStr">
        <is>
          <t>Net cash used by operating activities</t>
        </is>
      </c>
      <c r="B5" s="4" t="inlineStr">
        <is>
          <t xml:space="preserve"> </t>
        </is>
      </c>
      <c r="C5" s="4" t="inlineStr">
        <is>
          <t xml:space="preserve"> </t>
        </is>
      </c>
      <c r="D5" s="4" t="inlineStr">
        <is>
          <t xml:space="preserve"> </t>
        </is>
      </c>
      <c r="E5" s="4" t="inlineStr">
        <is>
          <t xml:space="preserve"> </t>
        </is>
      </c>
      <c r="F5" s="5" t="n">
        <v>-2375000</v>
      </c>
      <c r="G5" s="5" t="n">
        <v>-6404000</v>
      </c>
      <c r="H5" s="4" t="inlineStr">
        <is>
          <t xml:space="preserve"> </t>
        </is>
      </c>
      <c r="I5" s="4" t="inlineStr">
        <is>
          <t xml:space="preserve"> </t>
        </is>
      </c>
      <c r="J5" s="4" t="inlineStr">
        <is>
          <t xml:space="preserve"> </t>
        </is>
      </c>
    </row>
    <row r="6">
      <c r="A6" s="4" t="inlineStr">
        <is>
          <t>Cash, cash equivalents, and restricted cash</t>
        </is>
      </c>
      <c r="B6" s="6" t="n">
        <v>2054000</v>
      </c>
      <c r="C6" s="4" t="inlineStr">
        <is>
          <t xml:space="preserve"> </t>
        </is>
      </c>
      <c r="D6" s="4" t="inlineStr">
        <is>
          <t xml:space="preserve"> </t>
        </is>
      </c>
      <c r="E6" s="4" t="inlineStr">
        <is>
          <t xml:space="preserve"> </t>
        </is>
      </c>
      <c r="F6" s="5" t="n">
        <v>2054000</v>
      </c>
      <c r="G6" s="5" t="n">
        <v>17883000</v>
      </c>
      <c r="H6" s="6" t="n">
        <v>3526000</v>
      </c>
      <c r="I6" s="4" t="inlineStr">
        <is>
          <t xml:space="preserve"> </t>
        </is>
      </c>
      <c r="J6" s="6" t="n">
        <v>14421000</v>
      </c>
    </row>
    <row r="7">
      <c r="A7" s="4" t="inlineStr">
        <is>
          <t>Current liabilities</t>
        </is>
      </c>
      <c r="B7" s="5" t="n">
        <v>4215000</v>
      </c>
      <c r="C7" s="4" t="inlineStr">
        <is>
          <t xml:space="preserve"> </t>
        </is>
      </c>
      <c r="D7" s="4" t="inlineStr">
        <is>
          <t xml:space="preserve"> </t>
        </is>
      </c>
      <c r="E7" s="4" t="inlineStr">
        <is>
          <t xml:space="preserve"> </t>
        </is>
      </c>
      <c r="F7" s="5" t="n">
        <v>4215000</v>
      </c>
      <c r="G7" s="4" t="inlineStr">
        <is>
          <t xml:space="preserve"> </t>
        </is>
      </c>
      <c r="H7" s="6" t="n">
        <v>1662000</v>
      </c>
      <c r="I7" s="4" t="inlineStr">
        <is>
          <t xml:space="preserve"> </t>
        </is>
      </c>
      <c r="J7" s="4" t="inlineStr">
        <is>
          <t xml:space="preserve"> </t>
        </is>
      </c>
    </row>
    <row r="8">
      <c r="A8" s="4" t="inlineStr">
        <is>
          <t>Common stock, issued and sold</t>
        </is>
      </c>
      <c r="B8" s="4" t="inlineStr">
        <is>
          <t xml:space="preserve"> </t>
        </is>
      </c>
      <c r="C8" s="4" t="inlineStr">
        <is>
          <t xml:space="preserve"> </t>
        </is>
      </c>
      <c r="D8" s="5" t="n">
        <v>38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t>
        </is>
      </c>
      <c r="B9" s="4" t="inlineStr">
        <is>
          <t xml:space="preserve"> </t>
        </is>
      </c>
      <c r="C9" s="4" t="inlineStr">
        <is>
          <t xml:space="preserve"> </t>
        </is>
      </c>
      <c r="D9" s="6" t="n">
        <v>1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fter deduction of underwriting discounts and estimated other offering expenses</t>
        </is>
      </c>
      <c r="B10" s="4" t="inlineStr">
        <is>
          <t xml:space="preserve"> </t>
        </is>
      </c>
      <c r="C10" s="4" t="inlineStr">
        <is>
          <t xml:space="preserve"> </t>
        </is>
      </c>
      <c r="D10" s="6" t="n">
        <v>9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nterim Funding</t>
        </is>
      </c>
      <c r="B11" s="4" t="inlineStr">
        <is>
          <t xml:space="preserve"> </t>
        </is>
      </c>
      <c r="C11" s="4" t="inlineStr">
        <is>
          <t xml:space="preserve"> </t>
        </is>
      </c>
      <c r="D11" s="4" t="inlineStr">
        <is>
          <t xml:space="preserve"> </t>
        </is>
      </c>
      <c r="E11" s="4" t="inlineStr">
        <is>
          <t xml:space="preserve"> </t>
        </is>
      </c>
      <c r="F11" s="5" t="n">
        <v>1000000</v>
      </c>
      <c r="G11" s="6" t="n">
        <v>0</v>
      </c>
      <c r="H11" s="4" t="inlineStr">
        <is>
          <t xml:space="preserve"> </t>
        </is>
      </c>
      <c r="I11" s="4" t="inlineStr">
        <is>
          <t xml:space="preserve"> </t>
        </is>
      </c>
      <c r="J11" s="4" t="inlineStr">
        <is>
          <t xml:space="preserve"> </t>
        </is>
      </c>
    </row>
    <row r="12">
      <c r="A12" s="4" t="inlineStr">
        <is>
          <t>Cibus Global,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nterim Funding</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restricted cash</t>
        </is>
      </c>
      <c r="B15" s="4" t="inlineStr">
        <is>
          <t xml:space="preserve"> </t>
        </is>
      </c>
      <c r="C15" s="6" t="n">
        <v>1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olving Credit Facility [Member] | Cibus Glob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Lines of Credit</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increase (decrease), net</t>
        </is>
      </c>
      <c r="B19" s="4" t="inlineStr">
        <is>
          <t xml:space="preserve"> </t>
        </is>
      </c>
      <c r="C19" s="5" t="n">
        <v>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maximum borrowing capacity</t>
        </is>
      </c>
      <c r="B20" s="4" t="inlineStr">
        <is>
          <t xml:space="preserve"> </t>
        </is>
      </c>
      <c r="C20" s="6" t="n">
        <v>3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TM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subscribed but not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66100</v>
      </c>
      <c r="J23" s="4" t="inlineStr">
        <is>
          <t xml:space="preserve"> </t>
        </is>
      </c>
    </row>
    <row r="24">
      <c r="A24" s="4" t="inlineStr">
        <is>
          <t>Shelf Registration Statement [Member] | ATM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public float</t>
        </is>
      </c>
      <c r="B26" s="6" t="n">
        <v>75000000</v>
      </c>
      <c r="C26" s="4" t="inlineStr">
        <is>
          <t xml:space="preserve"> </t>
        </is>
      </c>
      <c r="D26" s="4" t="inlineStr">
        <is>
          <t xml:space="preserve"> </t>
        </is>
      </c>
      <c r="E26" s="4" t="inlineStr">
        <is>
          <t xml:space="preserve"> </t>
        </is>
      </c>
      <c r="F26" s="6" t="n">
        <v>75000000</v>
      </c>
      <c r="G26" s="4" t="inlineStr">
        <is>
          <t xml:space="preserve"> </t>
        </is>
      </c>
      <c r="H26" s="4" t="inlineStr">
        <is>
          <t xml:space="preserve"> </t>
        </is>
      </c>
      <c r="I26" s="4" t="inlineStr">
        <is>
          <t xml:space="preserve"> </t>
        </is>
      </c>
      <c r="J26" s="4" t="inlineStr">
        <is>
          <t xml:space="preserve"> </t>
        </is>
      </c>
    </row>
    <row r="27">
      <c r="A27" s="4" t="inlineStr">
        <is>
          <t>Maximum [Member] | ATM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subscribed but not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66100</v>
      </c>
      <c r="J29" s="4" t="inlineStr">
        <is>
          <t xml:space="preserve"> </t>
        </is>
      </c>
    </row>
    <row r="30">
      <c r="A30" s="4" t="inlineStr">
        <is>
          <t>Pre-funded Warrant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issued (in shares)</t>
        </is>
      </c>
      <c r="B32" s="4" t="inlineStr">
        <is>
          <t xml:space="preserve"> </t>
        </is>
      </c>
      <c r="C32" s="4" t="inlineStr">
        <is>
          <t xml:space="preserve"> </t>
        </is>
      </c>
      <c r="D32" s="5" t="n">
        <v>38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Warrant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issued (in shares)</t>
        </is>
      </c>
      <c r="B35" s="4" t="inlineStr">
        <is>
          <t xml:space="preserve"> </t>
        </is>
      </c>
      <c r="C35" s="4" t="inlineStr">
        <is>
          <t xml:space="preserve"> </t>
        </is>
      </c>
      <c r="D35" s="5" t="n">
        <v>776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Member] | Cibus Global,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Lines of Credit</t>
        </is>
      </c>
      <c r="B38" s="4" t="inlineStr">
        <is>
          <t xml:space="preserve"> </t>
        </is>
      </c>
      <c r="C38" s="4" t="inlineStr">
        <is>
          <t xml:space="preserve"> </t>
        </is>
      </c>
      <c r="D38" s="4" t="inlineStr">
        <is>
          <t xml:space="preserve"> </t>
        </is>
      </c>
      <c r="E38" s="6" t="n">
        <v>5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Member] | Revolving Credit Facility [Member] | Cibus Global,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Lines of Credit</t>
        </is>
      </c>
      <c r="B41" s="4" t="inlineStr">
        <is>
          <t xml:space="preserve"> </t>
        </is>
      </c>
      <c r="C41" s="4" t="inlineStr">
        <is>
          <t xml:space="preserve"> </t>
        </is>
      </c>
      <c r="D41" s="4" t="inlineStr">
        <is>
          <t xml:space="preserve"> </t>
        </is>
      </c>
      <c r="E41" s="6" t="n">
        <v>500000</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and Concentrations of Credit Risk - Summary of Fair Value Measurements and Financial Statement Presentation (Detail) - USD ($) $ in Thousands</t>
        </is>
      </c>
      <c r="B1" s="2" t="inlineStr">
        <is>
          <t>Mar. 31, 2023</t>
        </is>
      </c>
      <c r="C1" s="2" t="inlineStr">
        <is>
          <t>Dec. 31, 2022</t>
        </is>
      </c>
    </row>
    <row r="2">
      <c r="A2" s="3" t="inlineStr">
        <is>
          <t>Fair Value Concentration Of Risk Financial Statement Captions [Line Items]</t>
        </is>
      </c>
      <c r="B2" s="4" t="inlineStr">
        <is>
          <t xml:space="preserve"> </t>
        </is>
      </c>
      <c r="C2" s="4" t="inlineStr">
        <is>
          <t xml:space="preserve"> </t>
        </is>
      </c>
    </row>
    <row r="3">
      <c r="A3" s="4" t="inlineStr">
        <is>
          <t>Fair Values of Liabilities</t>
        </is>
      </c>
      <c r="B3" s="6" t="n">
        <v>1110</v>
      </c>
      <c r="C3" s="6" t="n">
        <v>291</v>
      </c>
    </row>
    <row r="4">
      <c r="A4" s="4" t="inlineStr">
        <is>
          <t>Common Stock Warrants [Member]</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Fair Values of Liabilities</t>
        </is>
      </c>
      <c r="B6" s="5" t="n">
        <v>1110</v>
      </c>
      <c r="C6" s="5" t="n">
        <v>291</v>
      </c>
    </row>
    <row r="7">
      <c r="A7" s="4" t="inlineStr">
        <is>
          <t>Level 3 [Member]</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Fair Values of Liabilities</t>
        </is>
      </c>
      <c r="B9" s="5" t="n">
        <v>1110</v>
      </c>
      <c r="C9" s="5" t="n">
        <v>291</v>
      </c>
    </row>
    <row r="10">
      <c r="A10" s="4" t="inlineStr">
        <is>
          <t>Level 3 [Member] | Common Stock Warrants [Member]</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Fair Values of Liabilities</t>
        </is>
      </c>
      <c r="B12" s="6" t="n">
        <v>1110</v>
      </c>
      <c r="C12" s="6" t="n">
        <v>29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and financial risk management - Summary of Fair Value of the Common Warrants (Detail)</t>
        </is>
      </c>
      <c r="B1" s="2" t="inlineStr">
        <is>
          <t>Mar. 31, 2023 yr</t>
        </is>
      </c>
      <c r="C1" s="2" t="inlineStr">
        <is>
          <t>Dec. 31, 2022 yr</t>
        </is>
      </c>
    </row>
    <row r="2">
      <c r="A2" s="3" t="inlineStr">
        <is>
          <t>Fair Value Measurement Inputs and Valuation Techniques [Line Items]</t>
        </is>
      </c>
      <c r="B2" s="4" t="inlineStr">
        <is>
          <t xml:space="preserve"> </t>
        </is>
      </c>
      <c r="C2" s="4" t="inlineStr">
        <is>
          <t xml:space="preserve"> </t>
        </is>
      </c>
    </row>
    <row r="3">
      <c r="A3" s="4" t="inlineStr">
        <is>
          <t>Estimated fair value of Common Warrants</t>
        </is>
      </c>
      <c r="B3" s="10" t="n">
        <v>1.43</v>
      </c>
      <c r="C3" s="10" t="n">
        <v>0.37</v>
      </c>
    </row>
    <row r="4">
      <c r="A4" s="4" t="inlineStr">
        <is>
          <t>Expected term to liquidation (in year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umptions</t>
        </is>
      </c>
      <c r="B6" s="11" t="n">
        <v>4.4</v>
      </c>
      <c r="C6" s="11" t="n">
        <v>4.6</v>
      </c>
    </row>
    <row r="7">
      <c r="A7" s="4" t="inlineStr">
        <is>
          <t>Expected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umptions</t>
        </is>
      </c>
      <c r="B9" s="5" t="n">
        <v>90</v>
      </c>
      <c r="C9" s="5" t="n">
        <v>85</v>
      </c>
    </row>
    <row r="10">
      <c r="A10" s="4" t="inlineStr">
        <is>
          <t>Risk-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umptions</t>
        </is>
      </c>
      <c r="B12" s="11" t="n">
        <v>3.8</v>
      </c>
      <c r="C12" s="5" t="n">
        <v>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Measured at Fair Value and Concentrations of Credit Risk - Additional Information (Detail) $ in Thousands</t>
        </is>
      </c>
      <c r="B1" s="2" t="inlineStr">
        <is>
          <t>3 Months Ended</t>
        </is>
      </c>
    </row>
    <row r="2">
      <c r="B2" s="2" t="inlineStr">
        <is>
          <t>Mar. 31, 2023 USD ($)</t>
        </is>
      </c>
    </row>
    <row r="3">
      <c r="A3" s="3" t="inlineStr">
        <is>
          <t>Fair Value Concentration Of Risk Financial Statement Captions [Line Items]</t>
        </is>
      </c>
      <c r="B3" s="4" t="inlineStr">
        <is>
          <t xml:space="preserve"> </t>
        </is>
      </c>
    </row>
    <row r="4">
      <c r="A4" s="4" t="inlineStr">
        <is>
          <t>Short-term investments</t>
        </is>
      </c>
      <c r="B4" s="6" t="n">
        <v>0</v>
      </c>
    </row>
    <row r="5">
      <c r="A5" s="4" t="inlineStr">
        <is>
          <t>Unrealized commodity derivative losses from hedging contracts sold</t>
        </is>
      </c>
      <c r="B5" s="5" t="n">
        <v>0</v>
      </c>
    </row>
    <row r="6">
      <c r="A6" s="4" t="inlineStr">
        <is>
          <t>Corporate Debt Securities [Member]</t>
        </is>
      </c>
      <c r="B6" s="4" t="inlineStr">
        <is>
          <t xml:space="preserve"> </t>
        </is>
      </c>
    </row>
    <row r="7">
      <c r="A7" s="3" t="inlineStr">
        <is>
          <t>Fair Value Concentration Of Risk Financial Statement Captions [Line Items]</t>
        </is>
      </c>
      <c r="B7" s="4" t="inlineStr">
        <is>
          <t xml:space="preserve"> </t>
        </is>
      </c>
    </row>
    <row r="8">
      <c r="A8" s="4" t="inlineStr">
        <is>
          <t>Other financial instruments</t>
        </is>
      </c>
      <c r="B8"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Additional Information (Detail) - Cellectis [Member] $ in Millions</t>
        </is>
      </c>
      <c r="B1" s="2" t="inlineStr">
        <is>
          <t>3 Months Ended</t>
        </is>
      </c>
    </row>
    <row r="2">
      <c r="B2" s="2" t="inlineStr">
        <is>
          <t>Mar. 31, 2023 USD ($)</t>
        </is>
      </c>
    </row>
    <row r="3">
      <c r="A3" s="3" t="inlineStr">
        <is>
          <t>Related Party Transaction [Line Items]</t>
        </is>
      </c>
      <c r="B3" s="4" t="inlineStr">
        <is>
          <t xml:space="preserve"> </t>
        </is>
      </c>
    </row>
    <row r="4">
      <c r="A4" s="4" t="inlineStr">
        <is>
          <t>Minimum net worth required</t>
        </is>
      </c>
      <c r="B4" s="6" t="n">
        <v>300</v>
      </c>
    </row>
    <row r="5">
      <c r="A5" s="4" t="inlineStr">
        <is>
          <t>Maximum [Member]</t>
        </is>
      </c>
      <c r="B5" s="4" t="inlineStr">
        <is>
          <t xml:space="preserve"> </t>
        </is>
      </c>
    </row>
    <row r="6">
      <c r="A6" s="3" t="inlineStr">
        <is>
          <t>Related Party Transaction [Line Items]</t>
        </is>
      </c>
      <c r="B6" s="4" t="inlineStr">
        <is>
          <t xml:space="preserve"> </t>
        </is>
      </c>
    </row>
    <row r="7">
      <c r="A7" s="4" t="inlineStr">
        <is>
          <t>Threshold percentage of ownership in outstanding common stock to enact indemnification agreement</t>
        </is>
      </c>
      <c r="B7" s="12" t="n">
        <v>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75000000</v>
      </c>
      <c r="C4" s="5" t="n">
        <v>275000000</v>
      </c>
    </row>
    <row r="5">
      <c r="A5" s="4" t="inlineStr">
        <is>
          <t>Common stock, shares issued</t>
        </is>
      </c>
      <c r="B5" s="5" t="n">
        <v>4983104</v>
      </c>
      <c r="C5" s="5" t="n">
        <v>4894497</v>
      </c>
    </row>
    <row r="6">
      <c r="A6" s="4" t="inlineStr">
        <is>
          <t>Common stock, shares outstanding</t>
        </is>
      </c>
      <c r="B6" s="5" t="n">
        <v>4973088</v>
      </c>
      <c r="C6" s="5" t="n">
        <v>4884481</v>
      </c>
    </row>
    <row r="7">
      <c r="A7" s="4" t="inlineStr">
        <is>
          <t>Treasury stock, shares</t>
        </is>
      </c>
      <c r="B7" s="5" t="n">
        <v>10016</v>
      </c>
      <c r="C7" s="5" t="n">
        <v>10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Warrants Transactions (Detail) - Common Stock Warrant Units [Member]</t>
        </is>
      </c>
      <c r="B1" s="2" t="inlineStr">
        <is>
          <t>3 Months Ended</t>
        </is>
      </c>
    </row>
    <row r="2">
      <c r="B2" s="2" t="inlineStr">
        <is>
          <t>Mar. 31, 2023 $ / shares shares</t>
        </is>
      </c>
    </row>
    <row r="3">
      <c r="A3" s="3" t="inlineStr">
        <is>
          <t>Disclosure of Warrants Transactions [Line Items]</t>
        </is>
      </c>
      <c r="B3" s="4" t="inlineStr">
        <is>
          <t xml:space="preserve"> </t>
        </is>
      </c>
    </row>
    <row r="4">
      <c r="A4" s="4" t="inlineStr">
        <is>
          <t>Number of restricted stock units outstanding, Unvested beginning balance | shares</t>
        </is>
      </c>
      <c r="B4" s="5" t="n">
        <v>776000</v>
      </c>
    </row>
    <row r="5">
      <c r="A5" s="4" t="inlineStr">
        <is>
          <t>Weighted-average grant date fair value, Unvested beginning balance | $ / shares</t>
        </is>
      </c>
      <c r="B5" s="9" t="n">
        <v>14.1</v>
      </c>
    </row>
    <row r="6">
      <c r="A6" s="4" t="inlineStr">
        <is>
          <t>Number of restricted stock units outstanding, Issued | shares</t>
        </is>
      </c>
      <c r="B6" s="5" t="n">
        <v>0</v>
      </c>
    </row>
    <row r="7">
      <c r="A7" s="4" t="inlineStr">
        <is>
          <t>Weighted-average grant date fair value, Issued | $ / shares</t>
        </is>
      </c>
      <c r="B7" s="6" t="n">
        <v>0</v>
      </c>
    </row>
    <row r="8">
      <c r="A8" s="4" t="inlineStr">
        <is>
          <t>Number of restricted stock units outstanding, Unvested ending balance | shares</t>
        </is>
      </c>
      <c r="B8" s="5" t="n">
        <v>776000</v>
      </c>
    </row>
    <row r="9">
      <c r="A9" s="4" t="inlineStr">
        <is>
          <t>Weighted-average grant date fair value, Unvested ending balance | $ / shares</t>
        </is>
      </c>
      <c r="B9" s="9" t="n">
        <v>14.1</v>
      </c>
    </row>
    <row r="10">
      <c r="A10" s="4" t="inlineStr">
        <is>
          <t>Class of Warrant or Right, Number of Securities Called by Each Warrant or Right | shares</t>
        </is>
      </c>
      <c r="B10" s="5" t="n">
        <v>776000</v>
      </c>
    </row>
    <row r="11">
      <c r="A11" s="4" t="inlineStr">
        <is>
          <t>Class of Warrant or Right, Exercise Price of Warrants or Rights | $ / shares</t>
        </is>
      </c>
      <c r="B11" s="9" t="n">
        <v>14.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Additional Information (Detail) - USD ($) $ / shares in Units, $ in Millions</t>
        </is>
      </c>
      <c r="B1" s="2" t="inlineStr">
        <is>
          <t>Feb. 28, 2022</t>
        </is>
      </c>
      <c r="C1" s="2" t="inlineStr">
        <is>
          <t>Feb. 23, 2022</t>
        </is>
      </c>
      <c r="D1" s="2" t="inlineStr">
        <is>
          <t>Sep. 21, 2021</t>
        </is>
      </c>
      <c r="E1" s="2" t="inlineStr">
        <is>
          <t>Oct. 03, 2022</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Common stock, issued and sold</t>
        </is>
      </c>
      <c r="B3" s="5" t="n">
        <v>388000</v>
      </c>
      <c r="C3" s="4" t="inlineStr">
        <is>
          <t xml:space="preserve"> </t>
        </is>
      </c>
      <c r="D3" s="4" t="inlineStr">
        <is>
          <t xml:space="preserve"> </t>
        </is>
      </c>
      <c r="E3" s="4" t="inlineStr">
        <is>
          <t xml:space="preserve"> </t>
        </is>
      </c>
    </row>
    <row r="4">
      <c r="A4" s="4" t="inlineStr">
        <is>
          <t>Net proceeds from issuance of common stock and exercise of overallotment</t>
        </is>
      </c>
      <c r="B4" s="6" t="n">
        <v>10</v>
      </c>
      <c r="C4" s="4" t="inlineStr">
        <is>
          <t xml:space="preserve"> </t>
        </is>
      </c>
      <c r="D4" s="4" t="inlineStr">
        <is>
          <t xml:space="preserve"> </t>
        </is>
      </c>
      <c r="E4" s="4" t="inlineStr">
        <is>
          <t xml:space="preserve"> </t>
        </is>
      </c>
    </row>
    <row r="5">
      <c r="A5" s="4" t="inlineStr">
        <is>
          <t>After deduction of underwriting discounts and estimated other offering expenses</t>
        </is>
      </c>
      <c r="B5" s="9" t="n">
        <v>0.9</v>
      </c>
      <c r="C5" s="4" t="inlineStr">
        <is>
          <t xml:space="preserve"> </t>
        </is>
      </c>
      <c r="D5" s="4" t="inlineStr">
        <is>
          <t xml:space="preserve"> </t>
        </is>
      </c>
      <c r="E5" s="4" t="inlineStr">
        <is>
          <t xml:space="preserve"> </t>
        </is>
      </c>
    </row>
    <row r="6">
      <c r="A6" s="4" t="inlineStr">
        <is>
          <t>ATM Facility [Member]</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Common stock shares subscribed but not issued</t>
        </is>
      </c>
      <c r="B8" s="4" t="inlineStr">
        <is>
          <t xml:space="preserve"> </t>
        </is>
      </c>
      <c r="C8" s="4" t="inlineStr">
        <is>
          <t xml:space="preserve"> </t>
        </is>
      </c>
      <c r="D8" s="4" t="inlineStr">
        <is>
          <t xml:space="preserve"> </t>
        </is>
      </c>
      <c r="E8" s="5" t="n">
        <v>1566100</v>
      </c>
    </row>
    <row r="9">
      <c r="A9" s="4" t="inlineStr">
        <is>
          <t>ATM Facility [Member] | Maximum [Member]</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subscribed but not issued</t>
        </is>
      </c>
      <c r="B11" s="4" t="inlineStr">
        <is>
          <t xml:space="preserve"> </t>
        </is>
      </c>
      <c r="C11" s="4" t="inlineStr">
        <is>
          <t xml:space="preserve"> </t>
        </is>
      </c>
      <c r="D11" s="4" t="inlineStr">
        <is>
          <t xml:space="preserve"> </t>
        </is>
      </c>
      <c r="E11" s="5" t="n">
        <v>1566100</v>
      </c>
    </row>
    <row r="12">
      <c r="A12" s="4" t="inlineStr">
        <is>
          <t>Pre Funded Warrants [Member]</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Class of warrant or right, exercise price of warrants or rights</t>
        </is>
      </c>
      <c r="B14" s="4" t="inlineStr">
        <is>
          <t xml:space="preserve"> </t>
        </is>
      </c>
      <c r="C14" s="7" t="n">
        <v>0.0001</v>
      </c>
      <c r="D14" s="4" t="inlineStr">
        <is>
          <t xml:space="preserve"> </t>
        </is>
      </c>
      <c r="E14" s="4" t="inlineStr">
        <is>
          <t xml:space="preserve"> </t>
        </is>
      </c>
    </row>
    <row r="15">
      <c r="A15" s="4" t="inlineStr">
        <is>
          <t>Pre Funded Warrants [Member] | Maximum [Member]</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Warrants issued (in shares)</t>
        </is>
      </c>
      <c r="B17" s="5" t="n">
        <v>388000</v>
      </c>
      <c r="C17" s="4" t="inlineStr">
        <is>
          <t xml:space="preserve"> </t>
        </is>
      </c>
      <c r="D17" s="4" t="inlineStr">
        <is>
          <t xml:space="preserve"> </t>
        </is>
      </c>
      <c r="E17" s="4" t="inlineStr">
        <is>
          <t xml:space="preserve"> </t>
        </is>
      </c>
    </row>
    <row r="18">
      <c r="A18" s="4" t="inlineStr">
        <is>
          <t>Common Warrants [Member] | Maximum [Member]</t>
        </is>
      </c>
      <c r="B18" s="4" t="inlineStr">
        <is>
          <t xml:space="preserve"> </t>
        </is>
      </c>
      <c r="C18" s="4" t="inlineStr">
        <is>
          <t xml:space="preserve"> </t>
        </is>
      </c>
      <c r="D18" s="4" t="inlineStr">
        <is>
          <t xml:space="preserve"> </t>
        </is>
      </c>
      <c r="E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row>
    <row r="20">
      <c r="A20" s="4" t="inlineStr">
        <is>
          <t>Warrants issued (in shares)</t>
        </is>
      </c>
      <c r="B20" s="5" t="n">
        <v>776000</v>
      </c>
      <c r="C20" s="4" t="inlineStr">
        <is>
          <t xml:space="preserve"> </t>
        </is>
      </c>
      <c r="D20" s="4" t="inlineStr">
        <is>
          <t xml:space="preserve"> </t>
        </is>
      </c>
      <c r="E20" s="4" t="inlineStr">
        <is>
          <t xml:space="preserve"> </t>
        </is>
      </c>
    </row>
    <row r="21">
      <c r="A21" s="4" t="inlineStr">
        <is>
          <t>Date from which Warrants or Rights Exercisable</t>
        </is>
      </c>
      <c r="B21" s="4" t="inlineStr">
        <is>
          <t xml:space="preserve"> </t>
        </is>
      </c>
      <c r="C21" s="4" t="inlineStr">
        <is>
          <t>Aug. 23,  2027</t>
        </is>
      </c>
      <c r="D21" s="4" t="inlineStr">
        <is>
          <t xml:space="preserve"> </t>
        </is>
      </c>
      <c r="E21" s="4" t="inlineStr">
        <is>
          <t xml:space="preserve"> </t>
        </is>
      </c>
    </row>
    <row r="22">
      <c r="A22" s="4" t="inlineStr">
        <is>
          <t>Common Warrants [Member] | Minimum [Member]</t>
        </is>
      </c>
      <c r="B22" s="4" t="inlineStr">
        <is>
          <t xml:space="preserve"> </t>
        </is>
      </c>
      <c r="C22" s="4" t="inlineStr">
        <is>
          <t xml:space="preserve"> </t>
        </is>
      </c>
      <c r="D22" s="4" t="inlineStr">
        <is>
          <t xml:space="preserve"> </t>
        </is>
      </c>
      <c r="E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row>
    <row r="24">
      <c r="A24" s="4" t="inlineStr">
        <is>
          <t>Date from which Warrants or Rights Exercisable</t>
        </is>
      </c>
      <c r="B24" s="4" t="inlineStr">
        <is>
          <t xml:space="preserve"> </t>
        </is>
      </c>
      <c r="C24" s="4" t="inlineStr">
        <is>
          <t>Aug. 23,  2022</t>
        </is>
      </c>
      <c r="D24" s="4" t="inlineStr">
        <is>
          <t xml:space="preserve"> </t>
        </is>
      </c>
      <c r="E24" s="4" t="inlineStr">
        <is>
          <t xml:space="preserve"> </t>
        </is>
      </c>
    </row>
    <row r="25">
      <c r="A25" s="4" t="inlineStr">
        <is>
          <t>Common Stock Warrants [Member]</t>
        </is>
      </c>
      <c r="B25" s="4" t="inlineStr">
        <is>
          <t xml:space="preserve"> </t>
        </is>
      </c>
      <c r="C25" s="4" t="inlineStr">
        <is>
          <t xml:space="preserve"> </t>
        </is>
      </c>
      <c r="D25" s="4" t="inlineStr">
        <is>
          <t xml:space="preserve"> </t>
        </is>
      </c>
      <c r="E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row>
    <row r="27">
      <c r="A27" s="4" t="inlineStr">
        <is>
          <t>Common Stock, Voting Rights</t>
        </is>
      </c>
      <c r="B27" s="4" t="inlineStr">
        <is>
          <t xml:space="preserve"> </t>
        </is>
      </c>
      <c r="C27" s="4" t="inlineStr">
        <is>
          <t>4.99</t>
        </is>
      </c>
      <c r="D27" s="4" t="inlineStr">
        <is>
          <t xml:space="preserve"> </t>
        </is>
      </c>
      <c r="E27" s="4" t="inlineStr">
        <is>
          <t xml:space="preserve"> </t>
        </is>
      </c>
    </row>
    <row r="28">
      <c r="A28" s="4" t="inlineStr">
        <is>
          <t>Class of warrant or right, exercise price of warrants or rights</t>
        </is>
      </c>
      <c r="B28" s="4" t="inlineStr">
        <is>
          <t xml:space="preserve"> </t>
        </is>
      </c>
      <c r="C28" s="9" t="n">
        <v>14.1</v>
      </c>
      <c r="D28" s="4" t="inlineStr">
        <is>
          <t xml:space="preserve"> </t>
        </is>
      </c>
      <c r="E28" s="4" t="inlineStr">
        <is>
          <t xml:space="preserve"> </t>
        </is>
      </c>
    </row>
    <row r="29">
      <c r="A29" s="4" t="inlineStr">
        <is>
          <t>Common Stock Warrants [Member] | ATM Facility [Member]</t>
        </is>
      </c>
      <c r="B29" s="4" t="inlineStr">
        <is>
          <t xml:space="preserve"> </t>
        </is>
      </c>
      <c r="C29" s="4" t="inlineStr">
        <is>
          <t xml:space="preserve"> </t>
        </is>
      </c>
      <c r="D29" s="4" t="inlineStr">
        <is>
          <t xml:space="preserve"> </t>
        </is>
      </c>
      <c r="E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row>
    <row r="31">
      <c r="A31" s="4" t="inlineStr">
        <is>
          <t>Common stock, issued and sold</t>
        </is>
      </c>
      <c r="B31" s="4" t="inlineStr">
        <is>
          <t xml:space="preserve"> </t>
        </is>
      </c>
      <c r="C31" s="4" t="inlineStr">
        <is>
          <t xml:space="preserve"> </t>
        </is>
      </c>
      <c r="D31" s="5" t="n">
        <v>140000</v>
      </c>
      <c r="E31" s="4" t="inlineStr">
        <is>
          <t xml:space="preserve"> </t>
        </is>
      </c>
    </row>
    <row r="32">
      <c r="A32" s="4" t="inlineStr">
        <is>
          <t>Net proceeds from issuance of common stock and exercise of overallotment</t>
        </is>
      </c>
      <c r="B32" s="4" t="inlineStr">
        <is>
          <t xml:space="preserve"> </t>
        </is>
      </c>
      <c r="C32" s="4" t="inlineStr">
        <is>
          <t xml:space="preserve"> </t>
        </is>
      </c>
      <c r="D32" s="9" t="n">
        <v>4.1</v>
      </c>
      <c r="E32" s="4" t="inlineStr">
        <is>
          <t xml:space="preserve"> </t>
        </is>
      </c>
    </row>
    <row r="33">
      <c r="A33" s="4" t="inlineStr">
        <is>
          <t>Follow-on Public Offering [Member]</t>
        </is>
      </c>
      <c r="B33" s="4" t="inlineStr">
        <is>
          <t xml:space="preserve"> </t>
        </is>
      </c>
      <c r="C33" s="4" t="inlineStr">
        <is>
          <t xml:space="preserve"> </t>
        </is>
      </c>
      <c r="D33" s="4" t="inlineStr">
        <is>
          <t xml:space="preserve"> </t>
        </is>
      </c>
      <c r="E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row>
    <row r="35">
      <c r="A35" s="4" t="inlineStr">
        <is>
          <t>Common stock, issued and sold</t>
        </is>
      </c>
      <c r="B35" s="4" t="inlineStr">
        <is>
          <t xml:space="preserve"> </t>
        </is>
      </c>
      <c r="C35" s="5" t="n">
        <v>388000</v>
      </c>
      <c r="D35" s="4" t="inlineStr">
        <is>
          <t xml:space="preserve"> </t>
        </is>
      </c>
      <c r="E35" s="4" t="inlineStr">
        <is>
          <t xml:space="preserve"> </t>
        </is>
      </c>
    </row>
    <row r="36">
      <c r="A36" s="4" t="inlineStr">
        <is>
          <t>Common stock issued price per share</t>
        </is>
      </c>
      <c r="B36" s="4" t="inlineStr">
        <is>
          <t xml:space="preserve"> </t>
        </is>
      </c>
      <c r="C36" s="9" t="n">
        <v>14.1</v>
      </c>
      <c r="D36" s="4" t="inlineStr">
        <is>
          <t xml:space="preserve"> </t>
        </is>
      </c>
      <c r="E36" s="4" t="inlineStr">
        <is>
          <t xml:space="preserve"> </t>
        </is>
      </c>
    </row>
    <row r="37">
      <c r="A37" s="4" t="inlineStr">
        <is>
          <t>Net proceeds from issuance of common stock and exercise of overallotment</t>
        </is>
      </c>
      <c r="B37" s="4" t="inlineStr">
        <is>
          <t xml:space="preserve"> </t>
        </is>
      </c>
      <c r="C37" s="6" t="n">
        <v>10</v>
      </c>
      <c r="D37" s="4" t="inlineStr">
        <is>
          <t xml:space="preserve"> </t>
        </is>
      </c>
      <c r="E37" s="4" t="inlineStr">
        <is>
          <t xml:space="preserve"> </t>
        </is>
      </c>
    </row>
    <row r="38">
      <c r="A38" s="4" t="inlineStr">
        <is>
          <t>After deduction of underwriting discounts and estimated other offering expenses</t>
        </is>
      </c>
      <c r="B38" s="4" t="inlineStr">
        <is>
          <t xml:space="preserve"> </t>
        </is>
      </c>
      <c r="C38" s="9" t="n">
        <v>0.9</v>
      </c>
      <c r="D38" s="4" t="inlineStr">
        <is>
          <t xml:space="preserve"> </t>
        </is>
      </c>
      <c r="E38" s="4" t="inlineStr">
        <is>
          <t xml:space="preserve"> </t>
        </is>
      </c>
    </row>
    <row r="39">
      <c r="A39" s="4" t="inlineStr">
        <is>
          <t>Follow-on Public Offering [Member] | Pre Funded Warrants [Member]</t>
        </is>
      </c>
      <c r="B39" s="4" t="inlineStr">
        <is>
          <t xml:space="preserve"> </t>
        </is>
      </c>
      <c r="C39" s="4" t="inlineStr">
        <is>
          <t xml:space="preserve"> </t>
        </is>
      </c>
      <c r="D39" s="4" t="inlineStr">
        <is>
          <t xml:space="preserve"> </t>
        </is>
      </c>
      <c r="E39" s="4" t="inlineStr">
        <is>
          <t xml:space="preserve"> </t>
        </is>
      </c>
    </row>
    <row r="40">
      <c r="A40" s="3" t="inlineStr">
        <is>
          <t>Equity, Class of Treasury Stock [Line Items]</t>
        </is>
      </c>
      <c r="B40" s="4" t="inlineStr">
        <is>
          <t xml:space="preserve"> </t>
        </is>
      </c>
      <c r="C40" s="4" t="inlineStr">
        <is>
          <t xml:space="preserve"> </t>
        </is>
      </c>
      <c r="D40" s="4" t="inlineStr">
        <is>
          <t xml:space="preserve"> </t>
        </is>
      </c>
      <c r="E40" s="4" t="inlineStr">
        <is>
          <t xml:space="preserve"> </t>
        </is>
      </c>
    </row>
    <row r="41">
      <c r="A41" s="4" t="inlineStr">
        <is>
          <t>Common stock issued price per share</t>
        </is>
      </c>
      <c r="B41" s="4" t="inlineStr">
        <is>
          <t xml:space="preserve"> </t>
        </is>
      </c>
      <c r="C41" s="13" t="n">
        <v>14.099</v>
      </c>
      <c r="D41" s="4" t="inlineStr">
        <is>
          <t xml:space="preserve"> </t>
        </is>
      </c>
      <c r="E41" s="4" t="inlineStr">
        <is>
          <t xml:space="preserve"> </t>
        </is>
      </c>
    </row>
    <row r="42">
      <c r="A42" s="4" t="inlineStr">
        <is>
          <t>Follow-on Public Offering [Member] | Pre Funded Warrants [Member] | Maximum [Member]</t>
        </is>
      </c>
      <c r="B42" s="4" t="inlineStr">
        <is>
          <t xml:space="preserve"> </t>
        </is>
      </c>
      <c r="C42" s="4" t="inlineStr">
        <is>
          <t xml:space="preserve"> </t>
        </is>
      </c>
      <c r="D42" s="4" t="inlineStr">
        <is>
          <t xml:space="preserve"> </t>
        </is>
      </c>
      <c r="E42" s="4" t="inlineStr">
        <is>
          <t xml:space="preserve"> </t>
        </is>
      </c>
    </row>
    <row r="43">
      <c r="A43" s="3" t="inlineStr">
        <is>
          <t>Equity, Class of Treasury Stock [Line Items]</t>
        </is>
      </c>
      <c r="B43" s="4" t="inlineStr">
        <is>
          <t xml:space="preserve"> </t>
        </is>
      </c>
      <c r="C43" s="4" t="inlineStr">
        <is>
          <t xml:space="preserve"> </t>
        </is>
      </c>
      <c r="D43" s="4" t="inlineStr">
        <is>
          <t xml:space="preserve"> </t>
        </is>
      </c>
      <c r="E43" s="4" t="inlineStr">
        <is>
          <t xml:space="preserve"> </t>
        </is>
      </c>
    </row>
    <row r="44">
      <c r="A44" s="4" t="inlineStr">
        <is>
          <t>Warrants issued (in shares)</t>
        </is>
      </c>
      <c r="B44" s="4" t="inlineStr">
        <is>
          <t xml:space="preserve"> </t>
        </is>
      </c>
      <c r="C44" s="5" t="n">
        <v>388000</v>
      </c>
      <c r="D44" s="4" t="inlineStr">
        <is>
          <t xml:space="preserve"> </t>
        </is>
      </c>
      <c r="E44" s="4" t="inlineStr">
        <is>
          <t xml:space="preserve"> </t>
        </is>
      </c>
    </row>
    <row r="45">
      <c r="A45" s="4" t="inlineStr">
        <is>
          <t>Follow-on Public Offering [Member] | Common Warrants [Member] | Maximum [Member]</t>
        </is>
      </c>
      <c r="B45" s="4" t="inlineStr">
        <is>
          <t xml:space="preserve"> </t>
        </is>
      </c>
      <c r="C45" s="4" t="inlineStr">
        <is>
          <t xml:space="preserve"> </t>
        </is>
      </c>
      <c r="D45" s="4" t="inlineStr">
        <is>
          <t xml:space="preserve"> </t>
        </is>
      </c>
      <c r="E45" s="4" t="inlineStr">
        <is>
          <t xml:space="preserve"> </t>
        </is>
      </c>
    </row>
    <row r="46">
      <c r="A46" s="3" t="inlineStr">
        <is>
          <t>Equity, Class of Treasury Stock [Line Items]</t>
        </is>
      </c>
      <c r="B46" s="4" t="inlineStr">
        <is>
          <t xml:space="preserve"> </t>
        </is>
      </c>
      <c r="C46" s="4" t="inlineStr">
        <is>
          <t xml:space="preserve"> </t>
        </is>
      </c>
      <c r="D46" s="4" t="inlineStr">
        <is>
          <t xml:space="preserve"> </t>
        </is>
      </c>
      <c r="E46" s="4" t="inlineStr">
        <is>
          <t xml:space="preserve"> </t>
        </is>
      </c>
    </row>
    <row r="47">
      <c r="A47" s="4" t="inlineStr">
        <is>
          <t>Warrants issued (in shares)</t>
        </is>
      </c>
      <c r="B47" s="4" t="inlineStr">
        <is>
          <t xml:space="preserve"> </t>
        </is>
      </c>
      <c r="C47" s="5" t="n">
        <v>776000</v>
      </c>
      <c r="D47" s="4" t="inlineStr">
        <is>
          <t xml:space="preserve"> </t>
        </is>
      </c>
      <c r="E4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 $ in Millions</t>
        </is>
      </c>
      <c r="B1" s="2" t="inlineStr">
        <is>
          <t>3 Months Ended</t>
        </is>
      </c>
    </row>
    <row r="2">
      <c r="B2" s="2" t="inlineStr">
        <is>
          <t>Mar. 31, 2023 USD ($) shares</t>
        </is>
      </c>
    </row>
    <row r="3">
      <c r="A3" s="3" t="inlineStr">
        <is>
          <t>Share-based Compensation Arrangement by Share-based Payment Award [Line Items]</t>
        </is>
      </c>
      <c r="B3" s="4" t="inlineStr">
        <is>
          <t xml:space="preserve"> </t>
        </is>
      </c>
    </row>
    <row r="4">
      <c r="A4" s="4" t="inlineStr">
        <is>
          <t>Share-based compensation arrangement by share-based payment award, number of shares registered and available for grant | shares</t>
        </is>
      </c>
      <c r="B4" s="5" t="n">
        <v>9259</v>
      </c>
    </row>
    <row r="5">
      <c r="A5" s="4" t="inlineStr">
        <is>
          <t>Share-based compensation arrangement by share-based payment award, award vesting rights, percentage | $</t>
        </is>
      </c>
      <c r="B5" s="9" t="n">
        <v>0.2</v>
      </c>
    </row>
    <row r="6">
      <c r="A6" s="4" t="inlineStr">
        <is>
          <t>Phantom Share Units (PSUs) [Member]</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Award Vesting Rights, Percentage</t>
        </is>
      </c>
      <c r="B8" s="12" t="n">
        <v>1</v>
      </c>
    </row>
    <row r="9">
      <c r="A9" s="4" t="inlineStr">
        <is>
          <t>Employee Stock Option Vested [Member]</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ayment award, award vesting rights, percentage | $</t>
        </is>
      </c>
      <c r="B11" s="9" t="n">
        <v>0.1</v>
      </c>
    </row>
    <row r="12">
      <c r="A12" s="4" t="inlineStr">
        <is>
          <t>2017 Omnibus Plan [Member]</t>
        </is>
      </c>
      <c r="B12" s="4" t="inlineStr">
        <is>
          <t xml:space="preserve"> </t>
        </is>
      </c>
    </row>
    <row r="13">
      <c r="A13" s="3" t="inlineStr">
        <is>
          <t>Share-based Compensation Arrangement by Share-based Payment Award [Line Items]</t>
        </is>
      </c>
      <c r="B13" s="4" t="inlineStr">
        <is>
          <t xml:space="preserve"> </t>
        </is>
      </c>
    </row>
    <row r="14">
      <c r="A14" s="4" t="inlineStr">
        <is>
          <t>Number of common shares available for issue | shares</t>
        </is>
      </c>
      <c r="B14" s="5" t="n">
        <v>2389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Summary of Fair Values of Stock Options Granted and Assumptions used in Black-Scholes Model (Detail) - Stock Options [Member]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stimated fair values of stock options granted</t>
        </is>
      </c>
      <c r="B4" s="6" t="n">
        <v>0</v>
      </c>
      <c r="C4" s="8" t="n">
        <v>9.710000000000001</v>
      </c>
    </row>
    <row r="5">
      <c r="A5" s="4" t="inlineStr">
        <is>
          <t>Risk-free interest rate</t>
        </is>
      </c>
      <c r="B5" s="12" t="n">
        <v>0</v>
      </c>
      <c r="C5" s="4" t="inlineStr">
        <is>
          <t xml:space="preserve"> </t>
        </is>
      </c>
    </row>
    <row r="6">
      <c r="A6" s="4" t="inlineStr">
        <is>
          <t>Expected volatility</t>
        </is>
      </c>
      <c r="B6" s="12" t="n">
        <v>0</v>
      </c>
      <c r="C6" s="4" t="inlineStr">
        <is>
          <t xml:space="preserve"> </t>
        </is>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4" t="inlineStr">
        <is>
          <t xml:space="preserve"> </t>
        </is>
      </c>
      <c r="C9" s="14" t="n">
        <v>0.019</v>
      </c>
    </row>
    <row r="10">
      <c r="A10" s="4" t="inlineStr">
        <is>
          <t>Expected volatility</t>
        </is>
      </c>
      <c r="B10" s="4" t="inlineStr">
        <is>
          <t xml:space="preserve"> </t>
        </is>
      </c>
      <c r="C10" s="14" t="n">
        <v>0.897</v>
      </c>
    </row>
    <row r="11">
      <c r="A11" s="4" t="inlineStr">
        <is>
          <t>Expected term (in years)</t>
        </is>
      </c>
      <c r="B11" s="4" t="inlineStr">
        <is>
          <t xml:space="preserve"> </t>
        </is>
      </c>
      <c r="C11" s="4" t="inlineStr">
        <is>
          <t>5 years 9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free interest rate</t>
        </is>
      </c>
      <c r="B14" s="4" t="inlineStr">
        <is>
          <t xml:space="preserve"> </t>
        </is>
      </c>
      <c r="C14" s="14" t="n">
        <v>0.024</v>
      </c>
    </row>
    <row r="15">
      <c r="A15" s="4" t="inlineStr">
        <is>
          <t>Expected volatility</t>
        </is>
      </c>
      <c r="B15" s="4" t="inlineStr">
        <is>
          <t xml:space="preserve"> </t>
        </is>
      </c>
      <c r="C15" s="14" t="n">
        <v>0.918</v>
      </c>
    </row>
    <row r="16">
      <c r="A16" s="4" t="inlineStr">
        <is>
          <t>Expected term (in years)</t>
        </is>
      </c>
      <c r="B16" s="4" t="inlineStr">
        <is>
          <t xml:space="preserve"> </t>
        </is>
      </c>
      <c r="C16" s="4" t="inlineStr">
        <is>
          <t>6 years 10 months 20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 Additional Information (Detail) $ in Thousands</t>
        </is>
      </c>
      <c r="B1" s="2" t="inlineStr">
        <is>
          <t>3 Months Ended</t>
        </is>
      </c>
    </row>
    <row r="2">
      <c r="B2" s="2" t="inlineStr">
        <is>
          <t>Mar. 31, 2023 USD ($)</t>
        </is>
      </c>
    </row>
    <row r="3">
      <c r="A3" s="4" t="inlineStr">
        <is>
          <t>2017 Omnibus Plan [Member]</t>
        </is>
      </c>
      <c r="B3" s="4" t="inlineStr">
        <is>
          <t xml:space="preserve"> </t>
        </is>
      </c>
    </row>
    <row r="4">
      <c r="A4" s="3" t="inlineStr">
        <is>
          <t>Share-based Compensation Arrangement by Share-based Payment Award [Line Items]</t>
        </is>
      </c>
      <c r="B4" s="4" t="inlineStr">
        <is>
          <t xml:space="preserve"> </t>
        </is>
      </c>
    </row>
    <row r="5">
      <c r="A5" s="4" t="inlineStr">
        <is>
          <t>Options priced at fair market value, Percent</t>
        </is>
      </c>
      <c r="B5" s="12" t="n">
        <v>1</v>
      </c>
    </row>
    <row r="6">
      <c r="A6" s="4" t="inlineStr">
        <is>
          <t>Stock option expiration period</t>
        </is>
      </c>
      <c r="B6" s="4" t="inlineStr">
        <is>
          <t>10 years</t>
        </is>
      </c>
    </row>
    <row r="7">
      <c r="A7" s="4" t="inlineStr">
        <is>
          <t>2017 Omnibus Plan [Member] | Minimum [Member]</t>
        </is>
      </c>
      <c r="B7" s="4" t="inlineStr">
        <is>
          <t xml:space="preserve"> </t>
        </is>
      </c>
    </row>
    <row r="8">
      <c r="A8" s="3" t="inlineStr">
        <is>
          <t>Share-based Compensation Arrangement by Share-based Payment Award [Line Items]</t>
        </is>
      </c>
      <c r="B8" s="4" t="inlineStr">
        <is>
          <t xml:space="preserve"> </t>
        </is>
      </c>
    </row>
    <row r="9">
      <c r="A9" s="4" t="inlineStr">
        <is>
          <t>Stock option, vesting period</t>
        </is>
      </c>
      <c r="B9" s="4" t="inlineStr">
        <is>
          <t>3 years</t>
        </is>
      </c>
    </row>
    <row r="10">
      <c r="A10" s="4" t="inlineStr">
        <is>
          <t>2017 Omnibus Plan [Member] | Maximum [Member]</t>
        </is>
      </c>
      <c r="B10" s="4" t="inlineStr">
        <is>
          <t xml:space="preserve"> </t>
        </is>
      </c>
    </row>
    <row r="11">
      <c r="A11" s="3" t="inlineStr">
        <is>
          <t>Share-based Compensation Arrangement by Share-based Payment Award [Line Items]</t>
        </is>
      </c>
      <c r="B11" s="4" t="inlineStr">
        <is>
          <t xml:space="preserve"> </t>
        </is>
      </c>
    </row>
    <row r="12">
      <c r="A12" s="4" t="inlineStr">
        <is>
          <t>Stock option, vesting period</t>
        </is>
      </c>
      <c r="B12" s="4" t="inlineStr">
        <is>
          <t>6 years</t>
        </is>
      </c>
    </row>
    <row r="13">
      <c r="A13" s="4" t="inlineStr">
        <is>
          <t>Stock Options [Member]</t>
        </is>
      </c>
      <c r="B13" s="4" t="inlineStr">
        <is>
          <t xml:space="preserve"> </t>
        </is>
      </c>
    </row>
    <row r="14">
      <c r="A14" s="3" t="inlineStr">
        <is>
          <t>Share-based Compensation Arrangement by Share-based Payment Award [Line Items]</t>
        </is>
      </c>
      <c r="B14" s="4" t="inlineStr">
        <is>
          <t xml:space="preserve"> </t>
        </is>
      </c>
    </row>
    <row r="15">
      <c r="A15" s="4" t="inlineStr">
        <is>
          <t>Weighted average remaining contractual term</t>
        </is>
      </c>
      <c r="B15" s="4" t="inlineStr">
        <is>
          <t>5 years 2 months 12 days</t>
        </is>
      </c>
    </row>
    <row r="16">
      <c r="A16" s="4" t="inlineStr">
        <is>
          <t>Aggregate intrinsic value of options outstanding and exercisable</t>
        </is>
      </c>
      <c r="B16" s="6" t="n">
        <v>0</v>
      </c>
    </row>
    <row r="17">
      <c r="A17" s="4" t="inlineStr">
        <is>
          <t>Unrecognized stock-based compensation expense related to non-vested stock options</t>
        </is>
      </c>
      <c r="B17" s="6" t="n">
        <v>2500</v>
      </c>
    </row>
    <row r="18">
      <c r="A18" s="4" t="inlineStr">
        <is>
          <t>Unrecognized stock-based compensation expense, expected recognition weighted-average period</t>
        </is>
      </c>
      <c r="B18" s="4" t="inlineStr">
        <is>
          <t>20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Summary of Stock Option Activity (Detail)</t>
        </is>
      </c>
      <c r="B1" s="2" t="inlineStr">
        <is>
          <t>3 Months Ended</t>
        </is>
      </c>
    </row>
    <row r="2">
      <c r="B2" s="2" t="inlineStr">
        <is>
          <t>Mar. 31, 2023 $ / shares shares</t>
        </is>
      </c>
    </row>
    <row r="3">
      <c r="A3" s="3" t="inlineStr">
        <is>
          <t>Share-based Payment Arrangement [Abstract]</t>
        </is>
      </c>
      <c r="B3" s="4" t="inlineStr">
        <is>
          <t xml:space="preserve"> </t>
        </is>
      </c>
    </row>
    <row r="4">
      <c r="A4" s="4" t="inlineStr">
        <is>
          <t>Options Exercisable, Beginning Balance | shares</t>
        </is>
      </c>
      <c r="B4" s="5" t="n">
        <v>339707</v>
      </c>
    </row>
    <row r="5">
      <c r="A5" s="4" t="inlineStr">
        <is>
          <t>Options Exercisable, Ending Balance | shares</t>
        </is>
      </c>
      <c r="B5" s="5" t="n">
        <v>381873</v>
      </c>
    </row>
    <row r="6">
      <c r="A6" s="4" t="inlineStr">
        <is>
          <t>Weighted-Average Exercise Price Per Share, Beginning Balance | $ / shares</t>
        </is>
      </c>
      <c r="B6" s="8" t="n">
        <v>99.34999999999999</v>
      </c>
    </row>
    <row r="7">
      <c r="A7" s="4" t="inlineStr">
        <is>
          <t>Weighted-Average Exercise Price Per Share, Ending Balance | $ / shares</t>
        </is>
      </c>
      <c r="B7" s="8" t="n">
        <v>92.18000000000001</v>
      </c>
    </row>
    <row r="8">
      <c r="A8" s="4" t="inlineStr">
        <is>
          <t>Options Outstanding, Beginning Balance | shares</t>
        </is>
      </c>
      <c r="B8" s="5" t="n">
        <v>584171</v>
      </c>
    </row>
    <row r="9">
      <c r="A9" s="4" t="inlineStr">
        <is>
          <t>Options Outstanding, Granted | shares</t>
        </is>
      </c>
      <c r="B9" s="5" t="n">
        <v>0</v>
      </c>
    </row>
    <row r="10">
      <c r="A10" s="4" t="inlineStr">
        <is>
          <t>Options Outstanding, Exercised | shares</t>
        </is>
      </c>
      <c r="B10" s="5" t="n">
        <v>0</v>
      </c>
    </row>
    <row r="11">
      <c r="A11" s="4" t="inlineStr">
        <is>
          <t>Options Outstanding, Forfeited or expired | shares</t>
        </is>
      </c>
      <c r="B11" s="5" t="n">
        <v>-21206</v>
      </c>
    </row>
    <row r="12">
      <c r="A12" s="4" t="inlineStr">
        <is>
          <t>Options Outstanding, Ending Balance | shares</t>
        </is>
      </c>
      <c r="B12" s="5" t="n">
        <v>562965</v>
      </c>
    </row>
    <row r="13">
      <c r="A13" s="4" t="inlineStr">
        <is>
          <t>Weighted-Average Exercise Price Per Share, Beginning Balance | $ / shares</t>
        </is>
      </c>
      <c r="B13" s="8" t="n">
        <v>73.51000000000001</v>
      </c>
    </row>
    <row r="14">
      <c r="A14" s="4" t="inlineStr">
        <is>
          <t>Weighted-Average Exercise Price Per Share, Granted | $ / shares</t>
        </is>
      </c>
      <c r="B14" s="5" t="n">
        <v>0</v>
      </c>
    </row>
    <row r="15">
      <c r="A15" s="4" t="inlineStr">
        <is>
          <t>Weighted-Average Exercise Price Per Share, Exercised | $ / shares</t>
        </is>
      </c>
      <c r="B15" s="5" t="n">
        <v>0</v>
      </c>
    </row>
    <row r="16">
      <c r="A16" s="4" t="inlineStr">
        <is>
          <t>Weighted-Average Exercise Price Per Share, Forfeited or expired | $ / shares</t>
        </is>
      </c>
      <c r="B16" s="10" t="n">
        <v>38.12</v>
      </c>
    </row>
    <row r="17">
      <c r="A17" s="4" t="inlineStr">
        <is>
          <t>Weighted-Average Exercise Price Per Share, Ending Balance | $ / shares</t>
        </is>
      </c>
      <c r="B17" s="8" t="n">
        <v>74.84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lated to Stock Option Awards (Detail)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s</t>
        </is>
      </c>
      <c r="B4" s="6" t="n">
        <v>828</v>
      </c>
      <c r="C4" s="6" t="n">
        <v>531</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s</t>
        </is>
      </c>
      <c r="B7" s="6" t="n">
        <v>354</v>
      </c>
      <c r="C7" s="6" t="n">
        <v>1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Net Cash Proceeds from Exercise of Stock Options Less Shares Used for Minimum Withholding Taxes and Intrinsic Value of Options Exercised (Detail)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Net cash proceeds</t>
        </is>
      </c>
      <c r="B4" s="6" t="n">
        <v>0</v>
      </c>
      <c r="C4" s="6" t="n">
        <v>0</v>
      </c>
    </row>
    <row r="5">
      <c r="A5" s="4" t="inlineStr">
        <is>
          <t>Intrinsic value of options exercised</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Restricted Stock Units - Additional Information (Detail) $ in Millions</t>
        </is>
      </c>
      <c r="B1" s="2" t="inlineStr">
        <is>
          <t>3 Months Ended</t>
        </is>
      </c>
    </row>
    <row r="2">
      <c r="B2" s="2" t="inlineStr">
        <is>
          <t>Mar. 31, 2023 USD ($)</t>
        </is>
      </c>
    </row>
    <row r="3">
      <c r="A3" s="4" t="inlineStr">
        <is>
          <t>2017 Omnibus Plan [Member] | Minimum [Member]</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2017 Omnibus Plan [Member] | Maximum [Member]</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6 years</t>
        </is>
      </c>
    </row>
    <row r="9">
      <c r="A9" s="4" t="inlineStr">
        <is>
          <t>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 expense related to restricted stock units</t>
        </is>
      </c>
      <c r="B11" s="9" t="n">
        <v>2.2</v>
      </c>
    </row>
    <row r="12">
      <c r="A12" s="4" t="inlineStr">
        <is>
          <t>Unrecognized stock-based compensation expense, expected recognition weighted-average period</t>
        </is>
      </c>
      <c r="B12" s="4" t="inlineStr">
        <is>
          <t>29 months</t>
        </is>
      </c>
    </row>
    <row r="13">
      <c r="A13" s="4" t="inlineStr">
        <is>
          <t>Restricted Stock Units [Member] | 2017 Omnibus Plan [Member] | Minimum [Member]</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3 years</t>
        </is>
      </c>
    </row>
    <row r="16">
      <c r="A16" s="4" t="inlineStr">
        <is>
          <t>Restricted Stock Units [Member] | 2017 Omnibus Plan [Member] | Maximum [Member]</t>
        </is>
      </c>
      <c r="B16" s="4" t="inlineStr">
        <is>
          <t xml:space="preserve"> </t>
        </is>
      </c>
    </row>
    <row r="17">
      <c r="A17" s="3" t="inlineStr">
        <is>
          <t>Share-based Compensation Arrangement by Share-based Payment Award [Line Items]</t>
        </is>
      </c>
      <c r="B17" s="4" t="inlineStr">
        <is>
          <t xml:space="preserve"> </t>
        </is>
      </c>
    </row>
    <row r="18">
      <c r="A18" s="4" t="inlineStr">
        <is>
          <t>Vesting period</t>
        </is>
      </c>
      <c r="B18"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of Restricted Stock Units (Detail) - Restricted Stock Unit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restricted stock units outstanding, Unvested beginning balance | shares</t>
        </is>
      </c>
      <c r="B4" s="5" t="n">
        <v>122914</v>
      </c>
    </row>
    <row r="5">
      <c r="A5" s="4" t="inlineStr">
        <is>
          <t>Number of restricted stock units outstanding, Granted | shares</t>
        </is>
      </c>
      <c r="B5" s="5" t="n">
        <v>348759</v>
      </c>
    </row>
    <row r="6">
      <c r="A6" s="4" t="inlineStr">
        <is>
          <t>Number of restricted stock units outstanding, Vested | shares</t>
        </is>
      </c>
      <c r="B6" s="5" t="n">
        <v>-68831</v>
      </c>
    </row>
    <row r="7">
      <c r="A7" s="4" t="inlineStr">
        <is>
          <t>Number of restricted stock units outstanding, Cancelled | shares</t>
        </is>
      </c>
      <c r="B7" s="5" t="n">
        <v>-9442</v>
      </c>
    </row>
    <row r="8">
      <c r="A8" s="4" t="inlineStr">
        <is>
          <t>Number of restricted stock units outstanding, Unvested ending balance | shares</t>
        </is>
      </c>
      <c r="B8" s="5" t="n">
        <v>393400</v>
      </c>
    </row>
    <row r="9">
      <c r="A9" s="4" t="inlineStr">
        <is>
          <t>Weighted-average grant date fair value, Unvested beginning balance | $ / shares</t>
        </is>
      </c>
      <c r="B9" s="9" t="n">
        <v>19.9</v>
      </c>
    </row>
    <row r="10">
      <c r="A10" s="4" t="inlineStr">
        <is>
          <t>Weighted-average grant date fair value, Granted | $ / shares</t>
        </is>
      </c>
      <c r="B10" s="10" t="n">
        <v>4.34</v>
      </c>
    </row>
    <row r="11">
      <c r="A11" s="4" t="inlineStr">
        <is>
          <t>Weighted-average grant date fair value, Vested | $ / shares</t>
        </is>
      </c>
      <c r="B11" s="10" t="n">
        <v>15.33</v>
      </c>
    </row>
    <row r="12">
      <c r="A12" s="4" t="inlineStr">
        <is>
          <t>Weighted-average grant date fair value, Cancelled | $ / shares</t>
        </is>
      </c>
      <c r="B12" s="10" t="n">
        <v>17.24</v>
      </c>
    </row>
    <row r="13">
      <c r="A13" s="4" t="inlineStr">
        <is>
          <t>Weighted-average grant date fair value, Unvested ending balance | $ / shares</t>
        </is>
      </c>
      <c r="B13" s="8" t="n">
        <v>6.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2</v>
      </c>
      <c r="C4" s="6" t="n">
        <v>32</v>
      </c>
    </row>
    <row r="5">
      <c r="A5" s="4" t="inlineStr">
        <is>
          <t>Costs of goods sold</t>
        </is>
      </c>
      <c r="B5" s="5" t="n">
        <v>0</v>
      </c>
      <c r="C5" s="5" t="n">
        <v>0</v>
      </c>
    </row>
    <row r="6">
      <c r="A6" s="4" t="inlineStr">
        <is>
          <t>Gross profit</t>
        </is>
      </c>
      <c r="B6" s="5" t="n">
        <v>42</v>
      </c>
      <c r="C6" s="5" t="n">
        <v>32</v>
      </c>
    </row>
    <row r="7">
      <c r="A7" s="3" t="inlineStr">
        <is>
          <t>Operating expenses:</t>
        </is>
      </c>
      <c r="B7" s="4" t="inlineStr">
        <is>
          <t xml:space="preserve"> </t>
        </is>
      </c>
      <c r="C7" s="4" t="inlineStr">
        <is>
          <t xml:space="preserve"> </t>
        </is>
      </c>
    </row>
    <row r="8">
      <c r="A8" s="4" t="inlineStr">
        <is>
          <t>Research and development</t>
        </is>
      </c>
      <c r="B8" s="5" t="n">
        <v>2209</v>
      </c>
      <c r="C8" s="5" t="n">
        <v>2941</v>
      </c>
    </row>
    <row r="9">
      <c r="A9" s="4" t="inlineStr">
        <is>
          <t>Selling, general, and administrative</t>
        </is>
      </c>
      <c r="B9" s="5" t="n">
        <v>2296</v>
      </c>
      <c r="C9" s="5" t="n">
        <v>3180</v>
      </c>
    </row>
    <row r="10">
      <c r="A10" s="4" t="inlineStr">
        <is>
          <t>Total operating expenses</t>
        </is>
      </c>
      <c r="B10" s="5" t="n">
        <v>4505</v>
      </c>
      <c r="C10" s="5" t="n">
        <v>6121</v>
      </c>
    </row>
    <row r="11">
      <c r="A11" s="4" t="inlineStr">
        <is>
          <t>Loss from operations</t>
        </is>
      </c>
      <c r="B11" s="5" t="n">
        <v>-4463</v>
      </c>
      <c r="C11" s="5" t="n">
        <v>-6089</v>
      </c>
    </row>
    <row r="12">
      <c r="A12" s="4" t="inlineStr">
        <is>
          <t>Interest, net</t>
        </is>
      </c>
      <c r="B12" s="5" t="n">
        <v>-21</v>
      </c>
      <c r="C12" s="5" t="n">
        <v>-17</v>
      </c>
    </row>
    <row r="13">
      <c r="A13" s="4" t="inlineStr">
        <is>
          <t>Non-operating income (expenses)</t>
        </is>
      </c>
      <c r="B13" s="5" t="n">
        <v>-910</v>
      </c>
      <c r="C13" s="5" t="n">
        <v>487</v>
      </c>
    </row>
    <row r="14">
      <c r="A14" s="4" t="inlineStr">
        <is>
          <t>Loss before income taxes</t>
        </is>
      </c>
      <c r="B14" s="5" t="n">
        <v>-5394</v>
      </c>
      <c r="C14" s="5" t="n">
        <v>-5619</v>
      </c>
    </row>
    <row r="15">
      <c r="A15" s="4" t="inlineStr">
        <is>
          <t>Income taxes</t>
        </is>
      </c>
      <c r="B15" s="5" t="n">
        <v>0</v>
      </c>
      <c r="C15" s="5" t="n">
        <v>0</v>
      </c>
    </row>
    <row r="16">
      <c r="A16" s="4" t="inlineStr">
        <is>
          <t>Net loss</t>
        </is>
      </c>
      <c r="B16" s="6" t="n">
        <v>-5394</v>
      </c>
      <c r="C16" s="6" t="n">
        <v>-5619</v>
      </c>
    </row>
    <row r="17">
      <c r="A17" s="4" t="inlineStr">
        <is>
          <t>Earnings Per Share, Basic</t>
        </is>
      </c>
      <c r="B17" s="8" t="n">
        <v>-1.09</v>
      </c>
      <c r="C17" s="8" t="n">
        <v>-1.34</v>
      </c>
    </row>
    <row r="18">
      <c r="A18" s="4" t="inlineStr">
        <is>
          <t>Earnings Per Share, Diluted</t>
        </is>
      </c>
      <c r="B18" s="8" t="n">
        <v>-1.09</v>
      </c>
      <c r="C18" s="8" t="n">
        <v>-1.34</v>
      </c>
    </row>
    <row r="19">
      <c r="A19" s="4" t="inlineStr">
        <is>
          <t>Weighted Average Number of Shares Outstanding, Basic</t>
        </is>
      </c>
      <c r="B19" s="5" t="n">
        <v>4940693</v>
      </c>
      <c r="C19" s="5" t="n">
        <v>4202011</v>
      </c>
    </row>
    <row r="20">
      <c r="A20" s="4" t="inlineStr">
        <is>
          <t>Weighted Average Number of Shares Outstanding, Diluted</t>
        </is>
      </c>
      <c r="B20" s="5" t="n">
        <v>4940693</v>
      </c>
      <c r="C20" s="5" t="n">
        <v>4202011</v>
      </c>
    </row>
    <row r="21">
      <c r="A21" s="4" t="inlineStr">
        <is>
          <t>Anti-dilutive stock options, restricted stock units, performance stock units, and common stock warrants</t>
        </is>
      </c>
      <c r="B21" s="5" t="n">
        <v>1826029</v>
      </c>
      <c r="C21" s="5" t="n">
        <v>16276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Grant Date Fair Value of Restricted Stock Unit Awards Vested (Detail) - USD ($) $ in Thousands</t>
        </is>
      </c>
      <c r="B1" s="2" t="inlineStr">
        <is>
          <t>3 Months Ended</t>
        </is>
      </c>
    </row>
    <row r="2">
      <c r="B2" s="2" t="inlineStr">
        <is>
          <t>Mar. 31, 2023</t>
        </is>
      </c>
      <c r="C2" s="2" t="inlineStr">
        <is>
          <t>Mar. 31, 2022</t>
        </is>
      </c>
    </row>
    <row r="3">
      <c r="A3" s="4" t="inlineStr">
        <is>
          <t>Restricted Stock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date fair value</t>
        </is>
      </c>
      <c r="B5" s="6" t="n">
        <v>1055</v>
      </c>
      <c r="C5" s="6" t="n">
        <v>6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Related to Restricted Stock Units (Detail)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s</t>
        </is>
      </c>
      <c r="B4" s="6" t="n">
        <v>828</v>
      </c>
      <c r="C4" s="6" t="n">
        <v>531</v>
      </c>
    </row>
    <row r="5">
      <c r="A5" s="4" t="inlineStr">
        <is>
          <t>Restricted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s</t>
        </is>
      </c>
      <c r="B7" s="6" t="n">
        <v>311</v>
      </c>
      <c r="C7" s="6" t="n">
        <v>2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Granted as Deemed Dividends (Detail) - USD ($) $ in Thousands</t>
        </is>
      </c>
      <c r="B1" s="2" t="inlineStr">
        <is>
          <t>3 Months Ended</t>
        </is>
      </c>
    </row>
    <row r="2">
      <c r="B2" s="2" t="inlineStr">
        <is>
          <t>Mar. 31, 2023</t>
        </is>
      </c>
      <c r="C2" s="2" t="inlineStr">
        <is>
          <t>Mar. 31, 2022</t>
        </is>
      </c>
    </row>
    <row r="3">
      <c r="A3" s="4" t="inlineStr">
        <is>
          <t>Nonemployee Restricted Stock Units [Member] | Cellecti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eemed dividends from grants to Cellectis employee</t>
        </is>
      </c>
      <c r="B5" s="6" t="n">
        <v>0</v>
      </c>
      <c r="C5" s="6" t="n">
        <v>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tock-Based Compensation - Performance Stock Units - Additional Information (Detail) $ in Millions</t>
        </is>
      </c>
      <c r="B1" s="2" t="inlineStr">
        <is>
          <t>3 Months Ended</t>
        </is>
      </c>
    </row>
    <row r="2">
      <c r="B2" s="2" t="inlineStr">
        <is>
          <t>Mar. 31, 2023 USD ($) Day shares</t>
        </is>
      </c>
      <c r="C2" s="2" t="inlineStr">
        <is>
          <t>Jul. 31, 2021 shares</t>
        </is>
      </c>
    </row>
    <row r="3">
      <c r="A3" s="3" t="inlineStr">
        <is>
          <t>Share-based Compensation Arrangement by Share-based Payment Award [Line Items]</t>
        </is>
      </c>
      <c r="B3" s="4" t="inlineStr">
        <is>
          <t xml:space="preserve"> </t>
        </is>
      </c>
      <c r="C3" s="4" t="inlineStr">
        <is>
          <t xml:space="preserve"> </t>
        </is>
      </c>
    </row>
    <row r="4">
      <c r="A4" s="4" t="inlineStr">
        <is>
          <t>Performance stock, shares granted</t>
        </is>
      </c>
      <c r="B4" s="5" t="n">
        <v>9259</v>
      </c>
      <c r="C4" s="4" t="inlineStr">
        <is>
          <t xml:space="preserve"> </t>
        </is>
      </c>
    </row>
    <row r="5">
      <c r="A5" s="4" t="inlineStr">
        <is>
          <t>Performance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stock-based compensation expense related to performance stock units | $</t>
        </is>
      </c>
      <c r="B7" s="9" t="n">
        <v>0.8</v>
      </c>
      <c r="C7" s="4" t="inlineStr">
        <is>
          <t xml:space="preserve"> </t>
        </is>
      </c>
    </row>
    <row r="8">
      <c r="A8" s="4" t="inlineStr">
        <is>
          <t>Unrecognized stock-based compensation expense, expected recognition weighted-average period</t>
        </is>
      </c>
      <c r="B8" s="4" t="inlineStr">
        <is>
          <t>16 months</t>
        </is>
      </c>
      <c r="C8" s="4" t="inlineStr">
        <is>
          <t xml:space="preserve"> </t>
        </is>
      </c>
    </row>
    <row r="9">
      <c r="A9" s="4" t="inlineStr">
        <is>
          <t>Performance Stock Units [Member] | 2021 Grant | Inducement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3 years</t>
        </is>
      </c>
      <c r="C11" s="4" t="inlineStr">
        <is>
          <t xml:space="preserve"> </t>
        </is>
      </c>
    </row>
    <row r="12">
      <c r="A12" s="4" t="inlineStr">
        <is>
          <t>Consecutive trading day | Day</t>
        </is>
      </c>
      <c r="B12" s="5" t="n">
        <v>30</v>
      </c>
      <c r="C12" s="4" t="inlineStr">
        <is>
          <t xml:space="preserve"> </t>
        </is>
      </c>
    </row>
    <row r="13">
      <c r="A13" s="4" t="inlineStr">
        <is>
          <t>Performance Stock Units [Member] | 2021 Grant | Mr Carr [Member] | Inducement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formance stock, shares granted</t>
        </is>
      </c>
      <c r="B15" s="4" t="inlineStr">
        <is>
          <t xml:space="preserve"> </t>
        </is>
      </c>
      <c r="C15" s="5" t="n">
        <v>60000</v>
      </c>
    </row>
    <row r="16">
      <c r="A16" s="4" t="inlineStr">
        <is>
          <t>Performance Stock Units [Member] | 2022 Grant | Mr Carr [Member] | 2017 Omnibus Plan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formance stock, shares granted</t>
        </is>
      </c>
      <c r="B18" s="5" t="n">
        <v>53000</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ummary Of Share Based Compensation Performance Shares Award Outstanding Activity (Detail)</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Beginning</t>
        </is>
      </c>
      <c r="B4" s="5" t="n">
        <v>113000</v>
      </c>
    </row>
    <row r="5">
      <c r="A5" s="4" t="inlineStr">
        <is>
          <t>Vested</t>
        </is>
      </c>
      <c r="B5" s="5" t="n">
        <v>-17670</v>
      </c>
    </row>
    <row r="6">
      <c r="A6" s="4" t="inlineStr">
        <is>
          <t>Forfeited</t>
        </is>
      </c>
      <c r="B6" s="5" t="n">
        <v>-1666</v>
      </c>
    </row>
    <row r="7">
      <c r="A7" s="4" t="inlineStr">
        <is>
          <t>Ending</t>
        </is>
      </c>
      <c r="B7" s="5" t="n">
        <v>936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Related to Performance Stock Units (Detail)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s</t>
        </is>
      </c>
      <c r="B4" s="6" t="n">
        <v>828</v>
      </c>
      <c r="C4" s="6" t="n">
        <v>531</v>
      </c>
    </row>
    <row r="5">
      <c r="A5" s="4" t="inlineStr">
        <is>
          <t>Performance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s</t>
        </is>
      </c>
      <c r="B7" s="6" t="n">
        <v>163</v>
      </c>
      <c r="C7" s="6" t="n">
        <v>1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Commitments, and Contingencies - Additional Information (Detail) - USD ($) $ in Thousands</t>
        </is>
      </c>
      <c r="B1" s="2" t="inlineStr">
        <is>
          <t>3 Months Ended</t>
        </is>
      </c>
    </row>
    <row r="2">
      <c r="B2" s="2" t="inlineStr">
        <is>
          <t>Mar. 31, 2023</t>
        </is>
      </c>
      <c r="C2" s="2" t="inlineStr">
        <is>
          <t>Dec. 31, 2022</t>
        </is>
      </c>
    </row>
    <row r="3">
      <c r="A3" s="3" t="inlineStr">
        <is>
          <t>Other Commitments [Line Items]</t>
        </is>
      </c>
      <c r="B3" s="4" t="inlineStr">
        <is>
          <t xml:space="preserve"> </t>
        </is>
      </c>
      <c r="C3" s="4" t="inlineStr">
        <is>
          <t xml:space="preserve"> </t>
        </is>
      </c>
    </row>
    <row r="4">
      <c r="A4" s="4" t="inlineStr">
        <is>
          <t>Operating Lease, Right-of-Use Asset</t>
        </is>
      </c>
      <c r="B4" s="6" t="n">
        <v>13493</v>
      </c>
      <c r="C4" s="6" t="n">
        <v>13615</v>
      </c>
    </row>
    <row r="5">
      <c r="A5" s="4" t="inlineStr">
        <is>
          <t>Litigation Settlement, Amount Awarded from Other Party</t>
        </is>
      </c>
      <c r="B5" s="5" t="n">
        <v>750</v>
      </c>
      <c r="C5" s="6" t="n">
        <v>750</v>
      </c>
    </row>
    <row r="6">
      <c r="A6" s="4" t="inlineStr">
        <is>
          <t>Roseville, MN Lease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Operating Lease, Right-of-Use Asset</t>
        </is>
      </c>
      <c r="B8" s="6" t="n">
        <v>13500</v>
      </c>
      <c r="C8" s="4" t="inlineStr">
        <is>
          <t xml:space="preserve"> </t>
        </is>
      </c>
    </row>
    <row r="9">
      <c r="A9" s="4" t="inlineStr">
        <is>
          <t>Lessee, Operating Lease, Remaining Lease Term</t>
        </is>
      </c>
      <c r="B9" s="4" t="inlineStr">
        <is>
          <t>15 years 1 month 6 days</t>
        </is>
      </c>
      <c r="C9" s="4" t="inlineStr">
        <is>
          <t xml:space="preserve"> </t>
        </is>
      </c>
    </row>
    <row r="10">
      <c r="A10" s="4" t="inlineStr">
        <is>
          <t>Maximum [Member] | Roseville, MN Lease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Lessee, Operating Lease, Remaining Lease Term</t>
        </is>
      </c>
      <c r="B12" s="4" t="inlineStr">
        <is>
          <t>5 years</t>
        </is>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mitments, and Contingencies - Summary of Lease Cost (Detail)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Finance lease cost</t>
        </is>
      </c>
      <c r="B4" s="6" t="n">
        <v>3</v>
      </c>
      <c r="C4" s="6" t="n">
        <v>9</v>
      </c>
    </row>
    <row r="5">
      <c r="A5" s="4" t="inlineStr">
        <is>
          <t>Operating lease, cost</t>
        </is>
      </c>
      <c r="B5" s="5" t="n">
        <v>388</v>
      </c>
      <c r="C5" s="5" t="n">
        <v>399</v>
      </c>
    </row>
    <row r="6">
      <c r="A6" s="4" t="inlineStr">
        <is>
          <t>Variable lease, cost</t>
        </is>
      </c>
      <c r="B6" s="5" t="n">
        <v>233</v>
      </c>
      <c r="C6" s="5" t="n">
        <v>231</v>
      </c>
    </row>
    <row r="7">
      <c r="A7" s="4" t="inlineStr">
        <is>
          <t>Total</t>
        </is>
      </c>
      <c r="B7" s="6" t="n">
        <v>624</v>
      </c>
      <c r="C7" s="6" t="n">
        <v>6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26" customWidth="1" min="4" max="4"/>
  </cols>
  <sheetData>
    <row r="1">
      <c r="A1" s="1" t="inlineStr">
        <is>
          <t>Leases, Commitments, and Contingencies - Summary of Other Information Related to Leases (Detail) - USD ($) $ in Thousands</t>
        </is>
      </c>
      <c r="B1" s="2" t="inlineStr">
        <is>
          <t>3 Months Ended</t>
        </is>
      </c>
    </row>
    <row r="2">
      <c r="B2" s="2" t="inlineStr">
        <is>
          <t>Mar. 31, 2023</t>
        </is>
      </c>
      <c r="C2" s="2" t="inlineStr">
        <is>
          <t>Mar. 31, 2022</t>
        </is>
      </c>
      <c r="D2" s="2" t="inlineStr">
        <is>
          <t>Dec. 31, 2022</t>
        </is>
      </c>
    </row>
    <row r="3">
      <c r="A3" s="3" t="inlineStr">
        <is>
          <t>Cash Paid for Amounts Included in the Measurement of Lease Liabilities [Abstract]</t>
        </is>
      </c>
      <c r="B3" s="4" t="inlineStr">
        <is>
          <t xml:space="preserve"> </t>
        </is>
      </c>
      <c r="C3" s="4" t="inlineStr">
        <is>
          <t xml:space="preserve"> </t>
        </is>
      </c>
      <c r="D3" s="4" t="inlineStr">
        <is>
          <t xml:space="preserve"> </t>
        </is>
      </c>
    </row>
    <row r="4">
      <c r="A4" s="4" t="inlineStr">
        <is>
          <t>Operating cash flows (operating leases)</t>
        </is>
      </c>
      <c r="B4" s="6" t="n">
        <v>72</v>
      </c>
      <c r="C4" s="6" t="n">
        <v>67</v>
      </c>
      <c r="D4" s="4" t="inlineStr">
        <is>
          <t xml:space="preserve"> </t>
        </is>
      </c>
    </row>
    <row r="5">
      <c r="A5" s="4" t="inlineStr">
        <is>
          <t>Financing cash flows (finance leases)</t>
        </is>
      </c>
      <c r="B5" s="6" t="n">
        <v>97</v>
      </c>
      <c r="C5" s="6" t="n">
        <v>94</v>
      </c>
      <c r="D5" s="4" t="inlineStr">
        <is>
          <t xml:space="preserve"> </t>
        </is>
      </c>
    </row>
    <row r="6">
      <c r="A6" s="4" t="inlineStr">
        <is>
          <t>Operating Lease, Weighted average remaining lease term (years)</t>
        </is>
      </c>
      <c r="B6" s="4" t="inlineStr">
        <is>
          <t>15 years 1 month 6 days</t>
        </is>
      </c>
      <c r="C6" s="4" t="inlineStr">
        <is>
          <t xml:space="preserve"> </t>
        </is>
      </c>
      <c r="D6" s="4" t="inlineStr">
        <is>
          <t>15 years 3 months 18 days</t>
        </is>
      </c>
    </row>
    <row r="7">
      <c r="A7" s="4" t="inlineStr">
        <is>
          <t>Finance Lease, Weighted average remaining lease term (years)</t>
        </is>
      </c>
      <c r="B7" s="4" t="inlineStr">
        <is>
          <t xml:space="preserve"> </t>
        </is>
      </c>
      <c r="C7" s="4" t="inlineStr">
        <is>
          <t xml:space="preserve"> </t>
        </is>
      </c>
      <c r="D7" s="4" t="inlineStr">
        <is>
          <t>4 months 24 days</t>
        </is>
      </c>
    </row>
    <row r="8">
      <c r="A8" s="4" t="inlineStr">
        <is>
          <t>Operating Lease, Weighted average discount rate</t>
        </is>
      </c>
      <c r="B8" s="14" t="n">
        <v>0.079</v>
      </c>
      <c r="C8" s="4" t="inlineStr">
        <is>
          <t xml:space="preserve"> </t>
        </is>
      </c>
      <c r="D8" s="14" t="n">
        <v>0.079</v>
      </c>
    </row>
    <row r="9">
      <c r="A9" s="4" t="inlineStr">
        <is>
          <t>Finance Lease, Weighted average discount rate</t>
        </is>
      </c>
      <c r="B9" s="12" t="n">
        <v>0</v>
      </c>
      <c r="C9" s="4" t="inlineStr">
        <is>
          <t xml:space="preserve"> </t>
        </is>
      </c>
      <c r="D9" s="14" t="n">
        <v>0.0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Summary of Future Minimum Rental Payments (Detail) $ in Thousands</t>
        </is>
      </c>
      <c r="B1" s="2" t="inlineStr">
        <is>
          <t>Mar. 31, 2023 USD ($)</t>
        </is>
      </c>
    </row>
    <row r="2">
      <c r="A2" s="3" t="inlineStr">
        <is>
          <t>Schedule Of Future Minimum Rental Payments [Abstract]</t>
        </is>
      </c>
      <c r="B2" s="4" t="inlineStr">
        <is>
          <t xml:space="preserve"> </t>
        </is>
      </c>
    </row>
    <row r="3">
      <c r="A3" s="4" t="inlineStr">
        <is>
          <t>Operating, Remainder of 2023</t>
        </is>
      </c>
      <c r="B3" s="6" t="n">
        <v>1102</v>
      </c>
    </row>
    <row r="4">
      <c r="A4" s="4" t="inlineStr">
        <is>
          <t>Operating, 2024</t>
        </is>
      </c>
      <c r="B4" s="5" t="n">
        <v>1480</v>
      </c>
    </row>
    <row r="5">
      <c r="A5" s="4" t="inlineStr">
        <is>
          <t>Operating, 2025</t>
        </is>
      </c>
      <c r="B5" s="5" t="n">
        <v>1479</v>
      </c>
    </row>
    <row r="6">
      <c r="A6" s="4" t="inlineStr">
        <is>
          <t>Operating, 2026</t>
        </is>
      </c>
      <c r="B6" s="5" t="n">
        <v>1479</v>
      </c>
    </row>
    <row r="7">
      <c r="A7" s="4" t="inlineStr">
        <is>
          <t>Operating, 2027</t>
        </is>
      </c>
      <c r="B7" s="5" t="n">
        <v>1479</v>
      </c>
    </row>
    <row r="8">
      <c r="A8" s="4" t="inlineStr">
        <is>
          <t>Operating, 2028</t>
        </is>
      </c>
      <c r="B8" s="5" t="n">
        <v>1553</v>
      </c>
    </row>
    <row r="9">
      <c r="A9" s="4" t="inlineStr">
        <is>
          <t>Operating, Thereafter</t>
        </is>
      </c>
      <c r="B9" s="5" t="n">
        <v>15438</v>
      </c>
    </row>
    <row r="10">
      <c r="A10" s="4" t="inlineStr">
        <is>
          <t>Total including interest, Operating</t>
        </is>
      </c>
      <c r="B10" s="5" t="n">
        <v>24010</v>
      </c>
    </row>
    <row r="11">
      <c r="A11" s="4" t="inlineStr">
        <is>
          <t>Operating, Less: imputed interest</t>
        </is>
      </c>
      <c r="B11" s="5" t="n">
        <v>-10268</v>
      </c>
    </row>
    <row r="12">
      <c r="A12" s="4" t="inlineStr">
        <is>
          <t>Total</t>
        </is>
      </c>
      <c r="B12" s="5" t="n">
        <v>13742</v>
      </c>
    </row>
    <row r="13">
      <c r="A13" s="4" t="inlineStr">
        <is>
          <t>Finance Lease, Liability, to be Paid, Remainder of Fiscal Year</t>
        </is>
      </c>
      <c r="B13" s="5" t="n">
        <v>0</v>
      </c>
    </row>
    <row r="14">
      <c r="A14" s="4" t="inlineStr">
        <is>
          <t>Financing, 2024</t>
        </is>
      </c>
      <c r="B14" s="5" t="n">
        <v>0</v>
      </c>
    </row>
    <row r="15">
      <c r="A15" s="4" t="inlineStr">
        <is>
          <t>Financing, 2025</t>
        </is>
      </c>
      <c r="B15" s="5" t="n">
        <v>0</v>
      </c>
    </row>
    <row r="16">
      <c r="A16" s="4" t="inlineStr">
        <is>
          <t>Financing, 2026</t>
        </is>
      </c>
      <c r="B16" s="5" t="n">
        <v>0</v>
      </c>
    </row>
    <row r="17">
      <c r="A17" s="4" t="inlineStr">
        <is>
          <t>Financing, 2027</t>
        </is>
      </c>
      <c r="B17" s="5" t="n">
        <v>0</v>
      </c>
    </row>
    <row r="18">
      <c r="A18" s="4" t="inlineStr">
        <is>
          <t>Financing, 2028</t>
        </is>
      </c>
      <c r="B18" s="5" t="n">
        <v>0</v>
      </c>
    </row>
    <row r="19">
      <c r="A19" s="4" t="inlineStr">
        <is>
          <t>Financing, Thereafter</t>
        </is>
      </c>
      <c r="B19" s="5" t="n">
        <v>0</v>
      </c>
    </row>
    <row r="20">
      <c r="A20" s="4" t="inlineStr">
        <is>
          <t>Total including interest, Financing</t>
        </is>
      </c>
      <c r="B20" s="5" t="n">
        <v>0</v>
      </c>
    </row>
    <row r="21">
      <c r="A21" s="4" t="inlineStr">
        <is>
          <t>Financing, Less: imputed interest</t>
        </is>
      </c>
      <c r="B21" s="5" t="n">
        <v>0</v>
      </c>
    </row>
    <row r="22">
      <c r="A22" s="4" t="inlineStr">
        <is>
          <t>Total</t>
        </is>
      </c>
      <c r="B22" s="5" t="n">
        <v>0</v>
      </c>
    </row>
    <row r="23">
      <c r="A23" s="4" t="inlineStr">
        <is>
          <t>Remainder of 2023</t>
        </is>
      </c>
      <c r="B23" s="5" t="n">
        <v>1102</v>
      </c>
    </row>
    <row r="24">
      <c r="A24" s="4" t="inlineStr">
        <is>
          <t>2024</t>
        </is>
      </c>
      <c r="B24" s="5" t="n">
        <v>1480</v>
      </c>
    </row>
    <row r="25">
      <c r="A25" s="4" t="inlineStr">
        <is>
          <t>2025</t>
        </is>
      </c>
      <c r="B25" s="5" t="n">
        <v>1479</v>
      </c>
    </row>
    <row r="26">
      <c r="A26" s="4" t="inlineStr">
        <is>
          <t>2026</t>
        </is>
      </c>
      <c r="B26" s="5" t="n">
        <v>1479</v>
      </c>
    </row>
    <row r="27">
      <c r="A27" s="4" t="inlineStr">
        <is>
          <t>2027</t>
        </is>
      </c>
      <c r="B27" s="5" t="n">
        <v>1479</v>
      </c>
    </row>
    <row r="28">
      <c r="A28" s="4" t="inlineStr">
        <is>
          <t>2028</t>
        </is>
      </c>
      <c r="B28" s="5" t="n">
        <v>1553</v>
      </c>
    </row>
    <row r="29">
      <c r="A29" s="4" t="inlineStr">
        <is>
          <t>Thereafter</t>
        </is>
      </c>
      <c r="B29" s="5" t="n">
        <v>15438</v>
      </c>
    </row>
    <row r="30">
      <c r="A30" s="4" t="inlineStr">
        <is>
          <t>Total including interest, Financing</t>
        </is>
      </c>
      <c r="B30" s="5" t="n">
        <v>24010</v>
      </c>
    </row>
    <row r="31">
      <c r="A31" s="4" t="inlineStr">
        <is>
          <t>Less: imputed interest</t>
        </is>
      </c>
      <c r="B31" s="5" t="n">
        <v>-10268</v>
      </c>
    </row>
    <row r="32">
      <c r="A32" s="4" t="inlineStr">
        <is>
          <t>Total</t>
        </is>
      </c>
      <c r="B32" s="6" t="n">
        <v>137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3" customWidth="1" min="1" max="1"/>
    <col width="13" customWidth="1" min="2" max="2"/>
    <col width="20" customWidth="1" min="3" max="3"/>
    <col width="13" customWidth="1" min="4" max="4"/>
    <col width="22" customWidth="1" min="5" max="5"/>
    <col width="35" customWidth="1" min="6" max="6"/>
    <col width="36" customWidth="1" min="7" max="7"/>
    <col width="56" customWidth="1" min="8" max="8"/>
    <col width="49" customWidth="1" min="9" max="9"/>
    <col width="28" customWidth="1" min="10" max="10"/>
    <col width="29" customWidth="1" min="11" max="11"/>
  </cols>
  <sheetData>
    <row r="1">
      <c r="A1" s="1" t="inlineStr">
        <is>
          <t>Consolidated Statements of Stockholders' Equity - USD ($) $ in Thousands</t>
        </is>
      </c>
      <c r="B1" s="2" t="inlineStr">
        <is>
          <t>Total</t>
        </is>
      </c>
      <c r="C1" s="2" t="inlineStr">
        <is>
          <t>ATM Facility Member</t>
        </is>
      </c>
      <c r="D1" s="2" t="inlineStr">
        <is>
          <t>IPO [Member]</t>
        </is>
      </c>
      <c r="E1" s="2" t="inlineStr">
        <is>
          <t>Common Stock [Member]</t>
        </is>
      </c>
      <c r="F1" s="2" t="inlineStr">
        <is>
          <t>Common Stock [Member] IPO [Member]</t>
        </is>
      </c>
      <c r="G1" s="2" t="inlineStr">
        <is>
          <t>Additional Paid-In Capital [Member]</t>
        </is>
      </c>
      <c r="H1" s="2" t="inlineStr">
        <is>
          <t>Additional Paid-In Capital [Member] ATM Facility Member</t>
        </is>
      </c>
      <c r="I1" s="2" t="inlineStr">
        <is>
          <t>Additional Paid-In Capital [Member] IPO [Member]</t>
        </is>
      </c>
      <c r="J1" s="2" t="inlineStr">
        <is>
          <t>Shares in Treasury [Member]</t>
        </is>
      </c>
      <c r="K1" s="2" t="inlineStr">
        <is>
          <t>Accumulated Deficit [Member]</t>
        </is>
      </c>
    </row>
    <row r="2">
      <c r="A2" s="4" t="inlineStr">
        <is>
          <t>Beginning balance at Dec. 31, 2021</t>
        </is>
      </c>
      <c r="B2" s="6" t="n">
        <v>14132</v>
      </c>
      <c r="C2" s="4" t="inlineStr">
        <is>
          <t xml:space="preserve"> </t>
        </is>
      </c>
      <c r="D2" s="4" t="inlineStr">
        <is>
          <t xml:space="preserve"> </t>
        </is>
      </c>
      <c r="E2" s="6" t="n">
        <v>4</v>
      </c>
      <c r="F2" s="4" t="inlineStr">
        <is>
          <t xml:space="preserve"> </t>
        </is>
      </c>
      <c r="G2" s="6" t="n">
        <v>211263</v>
      </c>
      <c r="H2" s="4" t="inlineStr">
        <is>
          <t xml:space="preserve"> </t>
        </is>
      </c>
      <c r="I2" s="4" t="inlineStr">
        <is>
          <t xml:space="preserve"> </t>
        </is>
      </c>
      <c r="J2" s="6" t="n">
        <v>-1043</v>
      </c>
      <c r="K2" s="6" t="n">
        <v>-196092</v>
      </c>
    </row>
    <row r="3">
      <c r="A3" s="4" t="inlineStr">
        <is>
          <t>Beginning balance, shares at Dec. 31, 2021</t>
        </is>
      </c>
      <c r="B3" s="4" t="inlineStr">
        <is>
          <t xml:space="preserve"> </t>
        </is>
      </c>
      <c r="C3" s="4" t="inlineStr">
        <is>
          <t xml:space="preserve"> </t>
        </is>
      </c>
      <c r="D3" s="4" t="inlineStr">
        <is>
          <t xml:space="preserve"> </t>
        </is>
      </c>
      <c r="E3" s="5" t="n">
        <v>38774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56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619</v>
      </c>
    </row>
    <row r="5">
      <c r="A5" s="4" t="inlineStr">
        <is>
          <t>Stock-based compensation</t>
        </is>
      </c>
      <c r="B5" s="5" t="n">
        <v>531</v>
      </c>
      <c r="C5" s="4" t="inlineStr">
        <is>
          <t xml:space="preserve"> </t>
        </is>
      </c>
      <c r="D5" s="4" t="inlineStr">
        <is>
          <t xml:space="preserve"> </t>
        </is>
      </c>
      <c r="E5" s="4" t="inlineStr">
        <is>
          <t xml:space="preserve"> </t>
        </is>
      </c>
      <c r="F5" s="4" t="inlineStr">
        <is>
          <t xml:space="preserve"> </t>
        </is>
      </c>
      <c r="G5" s="5" t="n">
        <v>531</v>
      </c>
      <c r="H5" s="4" t="inlineStr">
        <is>
          <t xml:space="preserve"> </t>
        </is>
      </c>
      <c r="I5" s="4" t="inlineStr">
        <is>
          <t xml:space="preserve"> </t>
        </is>
      </c>
      <c r="J5" s="4" t="inlineStr">
        <is>
          <t xml:space="preserve"> </t>
        </is>
      </c>
      <c r="K5" s="4" t="inlineStr">
        <is>
          <t xml:space="preserve"> </t>
        </is>
      </c>
    </row>
    <row r="6">
      <c r="A6" s="4" t="inlineStr">
        <is>
          <t>Issuance of common stock from stock-based compensation awards,shares</t>
        </is>
      </c>
      <c r="B6" s="4" t="inlineStr">
        <is>
          <t xml:space="preserve"> </t>
        </is>
      </c>
      <c r="C6" s="4" t="inlineStr">
        <is>
          <t xml:space="preserve"> </t>
        </is>
      </c>
      <c r="D6" s="4" t="inlineStr">
        <is>
          <t xml:space="preserve"> </t>
        </is>
      </c>
      <c r="E6" s="5" t="n">
        <v>877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t>
        </is>
      </c>
      <c r="B7" s="4" t="inlineStr">
        <is>
          <t xml:space="preserve"> </t>
        </is>
      </c>
      <c r="C7" s="6" t="n">
        <v>-7</v>
      </c>
      <c r="D7" s="6" t="n">
        <v>5052</v>
      </c>
      <c r="E7" s="4" t="inlineStr">
        <is>
          <t xml:space="preserve"> </t>
        </is>
      </c>
      <c r="F7" s="6" t="n">
        <v>1</v>
      </c>
      <c r="G7" s="4" t="inlineStr">
        <is>
          <t xml:space="preserve"> </t>
        </is>
      </c>
      <c r="H7" s="6" t="n">
        <v>-7</v>
      </c>
      <c r="I7" s="6" t="n">
        <v>5051</v>
      </c>
      <c r="J7" s="4" t="inlineStr">
        <is>
          <t xml:space="preserve"> </t>
        </is>
      </c>
      <c r="K7" s="4" t="inlineStr">
        <is>
          <t xml:space="preserve"> </t>
        </is>
      </c>
    </row>
    <row r="8">
      <c r="A8" s="4" t="inlineStr">
        <is>
          <t>Issuance of common stock, shares</t>
        </is>
      </c>
      <c r="B8" s="4" t="inlineStr">
        <is>
          <t xml:space="preserve"> </t>
        </is>
      </c>
      <c r="C8" s="4" t="inlineStr">
        <is>
          <t xml:space="preserve"> </t>
        </is>
      </c>
      <c r="D8" s="4" t="inlineStr">
        <is>
          <t xml:space="preserve"> </t>
        </is>
      </c>
      <c r="E8" s="4" t="inlineStr">
        <is>
          <t xml:space="preserve"> </t>
        </is>
      </c>
      <c r="F8" s="5" t="n">
        <v>388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effect of adoption of lease accounting standard</t>
        </is>
      </c>
      <c r="B9" s="5" t="n">
        <v>8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32</v>
      </c>
    </row>
    <row r="10">
      <c r="A10" s="4" t="inlineStr">
        <is>
          <t>Ending balance, shares at Mar. 31, 2022</t>
        </is>
      </c>
      <c r="B10" s="4" t="inlineStr">
        <is>
          <t xml:space="preserve"> </t>
        </is>
      </c>
      <c r="C10" s="4" t="inlineStr">
        <is>
          <t xml:space="preserve"> </t>
        </is>
      </c>
      <c r="D10" s="4" t="inlineStr">
        <is>
          <t xml:space="preserve"> </t>
        </is>
      </c>
      <c r="E10" s="5" t="n">
        <v>427417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Mar. 31, 2022</t>
        </is>
      </c>
      <c r="B11" s="5" t="n">
        <v>14921</v>
      </c>
      <c r="C11" s="4" t="inlineStr">
        <is>
          <t xml:space="preserve"> </t>
        </is>
      </c>
      <c r="D11" s="4" t="inlineStr">
        <is>
          <t xml:space="preserve"> </t>
        </is>
      </c>
      <c r="E11" s="6" t="n">
        <v>5</v>
      </c>
      <c r="F11" s="4" t="inlineStr">
        <is>
          <t xml:space="preserve"> </t>
        </is>
      </c>
      <c r="G11" s="5" t="n">
        <v>216838</v>
      </c>
      <c r="H11" s="4" t="inlineStr">
        <is>
          <t xml:space="preserve"> </t>
        </is>
      </c>
      <c r="I11" s="4" t="inlineStr">
        <is>
          <t xml:space="preserve"> </t>
        </is>
      </c>
      <c r="J11" s="5" t="n">
        <v>-1043</v>
      </c>
      <c r="K11" s="5" t="n">
        <v>-200879</v>
      </c>
    </row>
    <row r="12">
      <c r="A12" s="4" t="inlineStr">
        <is>
          <t>Beginning balance at Dec. 31, 2022</t>
        </is>
      </c>
      <c r="B12" s="5" t="n">
        <v>7233</v>
      </c>
      <c r="C12" s="4" t="inlineStr">
        <is>
          <t xml:space="preserve"> </t>
        </is>
      </c>
      <c r="D12" s="4" t="inlineStr">
        <is>
          <t xml:space="preserve"> </t>
        </is>
      </c>
      <c r="E12" s="6" t="n">
        <v>5</v>
      </c>
      <c r="F12" s="4" t="inlineStr">
        <is>
          <t xml:space="preserve"> </t>
        </is>
      </c>
      <c r="G12" s="5" t="n">
        <v>220422</v>
      </c>
      <c r="H12" s="4" t="inlineStr">
        <is>
          <t xml:space="preserve"> </t>
        </is>
      </c>
      <c r="I12" s="4" t="inlineStr">
        <is>
          <t xml:space="preserve"> </t>
        </is>
      </c>
      <c r="J12" s="5" t="n">
        <v>-1043</v>
      </c>
      <c r="K12" s="5" t="n">
        <v>-212151</v>
      </c>
    </row>
    <row r="13">
      <c r="A13" s="4" t="inlineStr">
        <is>
          <t>Beginning balance, shares at Dec. 31, 2022</t>
        </is>
      </c>
      <c r="B13" s="4" t="inlineStr">
        <is>
          <t xml:space="preserve"> </t>
        </is>
      </c>
      <c r="C13" s="4" t="inlineStr">
        <is>
          <t xml:space="preserve"> </t>
        </is>
      </c>
      <c r="D13" s="4" t="inlineStr">
        <is>
          <t xml:space="preserve"> </t>
        </is>
      </c>
      <c r="E13" s="5" t="n">
        <v>488448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B14" s="5" t="n">
        <v>-53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394</v>
      </c>
    </row>
    <row r="15">
      <c r="A15" s="4" t="inlineStr">
        <is>
          <t>Stock-based compensation</t>
        </is>
      </c>
      <c r="B15" s="5" t="n">
        <v>828</v>
      </c>
      <c r="C15" s="4" t="inlineStr">
        <is>
          <t xml:space="preserve"> </t>
        </is>
      </c>
      <c r="D15" s="4" t="inlineStr">
        <is>
          <t xml:space="preserve"> </t>
        </is>
      </c>
      <c r="E15" s="4" t="inlineStr">
        <is>
          <t xml:space="preserve"> </t>
        </is>
      </c>
      <c r="F15" s="4" t="inlineStr">
        <is>
          <t xml:space="preserve"> </t>
        </is>
      </c>
      <c r="G15" s="5" t="n">
        <v>828</v>
      </c>
      <c r="H15" s="4" t="inlineStr">
        <is>
          <t xml:space="preserve"> </t>
        </is>
      </c>
      <c r="I15" s="4" t="inlineStr">
        <is>
          <t xml:space="preserve"> </t>
        </is>
      </c>
      <c r="J15" s="4" t="inlineStr">
        <is>
          <t xml:space="preserve"> </t>
        </is>
      </c>
      <c r="K15" s="4" t="inlineStr">
        <is>
          <t xml:space="preserve"> </t>
        </is>
      </c>
    </row>
    <row r="16">
      <c r="A16" s="4" t="inlineStr">
        <is>
          <t>Issuance of common stock from stock-based compensation awards,shares</t>
        </is>
      </c>
      <c r="B16" s="4" t="inlineStr">
        <is>
          <t xml:space="preserve"> </t>
        </is>
      </c>
      <c r="C16" s="4" t="inlineStr">
        <is>
          <t xml:space="preserve"> </t>
        </is>
      </c>
      <c r="D16" s="4" t="inlineStr">
        <is>
          <t xml:space="preserve"> </t>
        </is>
      </c>
      <c r="E16" s="5" t="n">
        <v>8860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shares at Mar. 31, 2023</t>
        </is>
      </c>
      <c r="B17" s="4" t="inlineStr">
        <is>
          <t xml:space="preserve"> </t>
        </is>
      </c>
      <c r="C17" s="4" t="inlineStr">
        <is>
          <t xml:space="preserve"> </t>
        </is>
      </c>
      <c r="D17" s="4" t="inlineStr">
        <is>
          <t xml:space="preserve"> </t>
        </is>
      </c>
      <c r="E17" s="5" t="n">
        <v>497308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Mar. 31, 2023</t>
        </is>
      </c>
      <c r="B18" s="6" t="n">
        <v>2667</v>
      </c>
      <c r="C18" s="4" t="inlineStr">
        <is>
          <t xml:space="preserve"> </t>
        </is>
      </c>
      <c r="D18" s="4" t="inlineStr">
        <is>
          <t xml:space="preserve"> </t>
        </is>
      </c>
      <c r="E18" s="6" t="n">
        <v>5</v>
      </c>
      <c r="F18" s="4" t="inlineStr">
        <is>
          <t xml:space="preserve"> </t>
        </is>
      </c>
      <c r="G18" s="6" t="n">
        <v>221250</v>
      </c>
      <c r="H18" s="4" t="inlineStr">
        <is>
          <t xml:space="preserve"> </t>
        </is>
      </c>
      <c r="I18" s="4" t="inlineStr">
        <is>
          <t xml:space="preserve"> </t>
        </is>
      </c>
      <c r="J18" s="6" t="n">
        <v>-1043</v>
      </c>
      <c r="K18" s="6" t="n">
        <v>-2175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Information - Summary of Certain Balance Sheet Amounts (Detail) - USD ($) $ in Thousands</t>
        </is>
      </c>
      <c r="B1" s="2" t="inlineStr">
        <is>
          <t>3 Months Ended</t>
        </is>
      </c>
      <c r="C1" s="2" t="inlineStr">
        <is>
          <t>12 Months Ended</t>
        </is>
      </c>
    </row>
    <row r="2">
      <c r="B2" s="2" t="inlineStr">
        <is>
          <t>Mar. 31, 2023</t>
        </is>
      </c>
      <c r="C2" s="2" t="inlineStr">
        <is>
          <t>Dec. 31, 2022</t>
        </is>
      </c>
    </row>
    <row r="3">
      <c r="A3" s="3" t="inlineStr">
        <is>
          <t>Condensed Balance Sheet Statements Captions [Line Items]</t>
        </is>
      </c>
      <c r="B3" s="4" t="inlineStr">
        <is>
          <t xml:space="preserve"> </t>
        </is>
      </c>
      <c r="C3" s="4" t="inlineStr">
        <is>
          <t xml:space="preserve"> </t>
        </is>
      </c>
    </row>
    <row r="4">
      <c r="A4" s="4" t="inlineStr">
        <is>
          <t>Cash and cash equivalents</t>
        </is>
      </c>
      <c r="B4" s="6" t="n">
        <v>2054</v>
      </c>
      <c r="C4" s="6" t="n">
        <v>3427</v>
      </c>
    </row>
    <row r="5">
      <c r="A5" s="4" t="inlineStr">
        <is>
          <t>Restricted cash</t>
        </is>
      </c>
      <c r="B5" s="5" t="n">
        <v>0</v>
      </c>
      <c r="C5" s="5" t="n">
        <v>99</v>
      </c>
    </row>
    <row r="6">
      <c r="A6" s="4" t="inlineStr">
        <is>
          <t>Total</t>
        </is>
      </c>
      <c r="B6" s="5" t="n">
        <v>2054</v>
      </c>
      <c r="C6" s="5" t="n">
        <v>3526</v>
      </c>
    </row>
    <row r="7">
      <c r="A7" s="4" t="inlineStr">
        <is>
          <t>Common Warrants Financing Cost</t>
        </is>
      </c>
      <c r="B7" s="5" t="n">
        <v>375</v>
      </c>
      <c r="C7" s="5" t="n">
        <v>396</v>
      </c>
    </row>
    <row r="8">
      <c r="A8" s="4" t="inlineStr">
        <is>
          <t>Prepaid expenses and other current assets</t>
        </is>
      </c>
      <c r="B8" s="5" t="n">
        <v>154</v>
      </c>
      <c r="C8" s="5" t="n">
        <v>210</v>
      </c>
    </row>
    <row r="9">
      <c r="A9" s="4" t="inlineStr">
        <is>
          <t>Total</t>
        </is>
      </c>
      <c r="B9" s="5" t="n">
        <v>529</v>
      </c>
      <c r="C9" s="5" t="n">
        <v>606</v>
      </c>
    </row>
    <row r="10">
      <c r="A10" s="4" t="inlineStr">
        <is>
          <t>Operating lease obligations – current</t>
        </is>
      </c>
      <c r="B10" s="5" t="n">
        <v>400</v>
      </c>
      <c r="C10" s="5" t="n">
        <v>367</v>
      </c>
    </row>
    <row r="11">
      <c r="A11" s="4" t="inlineStr">
        <is>
          <t>Other current liabilities</t>
        </is>
      </c>
      <c r="B11" s="5" t="n">
        <v>83</v>
      </c>
      <c r="C11" s="5" t="n">
        <v>112</v>
      </c>
    </row>
    <row r="12">
      <c r="A12" s="4" t="inlineStr">
        <is>
          <t>Total</t>
        </is>
      </c>
      <c r="B12" s="6" t="n">
        <v>483</v>
      </c>
      <c r="C12" s="6" t="n">
        <v>4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Summary of Certain Statements of Operations Amounts (Detail) - USD ($) $ in Thousands</t>
        </is>
      </c>
      <c r="B1" s="2" t="inlineStr">
        <is>
          <t>3 Months Ended</t>
        </is>
      </c>
    </row>
    <row r="2">
      <c r="B2" s="2" t="inlineStr">
        <is>
          <t>Mar. 31, 2023</t>
        </is>
      </c>
      <c r="C2" s="2" t="inlineStr">
        <is>
          <t>Mar. 31, 2022</t>
        </is>
      </c>
    </row>
    <row r="3">
      <c r="A3" s="3" t="inlineStr">
        <is>
          <t>Condensed Income Statements, Captions [Line Items]</t>
        </is>
      </c>
      <c r="B3" s="4" t="inlineStr">
        <is>
          <t xml:space="preserve"> </t>
        </is>
      </c>
      <c r="C3" s="4" t="inlineStr">
        <is>
          <t xml:space="preserve"> </t>
        </is>
      </c>
    </row>
    <row r="4">
      <c r="A4" s="4" t="inlineStr">
        <is>
          <t>Stock-based compensation expenses</t>
        </is>
      </c>
      <c r="B4" s="6" t="n">
        <v>828</v>
      </c>
      <c r="C4" s="6" t="n">
        <v>531</v>
      </c>
    </row>
    <row r="5">
      <c r="A5" s="4" t="inlineStr">
        <is>
          <t>Interest expense</t>
        </is>
      </c>
      <c r="B5" s="5" t="n">
        <v>-3</v>
      </c>
      <c r="C5" s="5" t="n">
        <v>-10</v>
      </c>
    </row>
    <row r="6">
      <c r="A6" s="4" t="inlineStr">
        <is>
          <t>Interest income</t>
        </is>
      </c>
      <c r="B6" s="5" t="n">
        <v>3</v>
      </c>
      <c r="C6" s="5" t="n">
        <v>1</v>
      </c>
    </row>
    <row r="7">
      <c r="A7" s="4" t="inlineStr">
        <is>
          <t>Common stock warrants - financing costs amortization</t>
        </is>
      </c>
      <c r="B7" s="5" t="n">
        <v>-21</v>
      </c>
      <c r="C7" s="5" t="n">
        <v>-8</v>
      </c>
    </row>
    <row r="8">
      <c r="A8" s="4" t="inlineStr">
        <is>
          <t>Total</t>
        </is>
      </c>
      <c r="B8" s="5" t="n">
        <v>-21</v>
      </c>
      <c r="C8" s="5" t="n">
        <v>-17</v>
      </c>
    </row>
    <row r="9">
      <c r="A9" s="4" t="inlineStr">
        <is>
          <t>Research and Development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Stock-based compensation expenses</t>
        </is>
      </c>
      <c r="B11" s="5" t="n">
        <v>184</v>
      </c>
      <c r="C11" s="5" t="n">
        <v>30</v>
      </c>
    </row>
    <row r="12">
      <c r="A12" s="4" t="inlineStr">
        <is>
          <t>Selling, General, and Administrative [Member]</t>
        </is>
      </c>
      <c r="B12" s="4" t="inlineStr">
        <is>
          <t xml:space="preserve"> </t>
        </is>
      </c>
      <c r="C12" s="4" t="inlineStr">
        <is>
          <t xml:space="preserve"> </t>
        </is>
      </c>
    </row>
    <row r="13">
      <c r="A13" s="3" t="inlineStr">
        <is>
          <t>Condensed Income Statements, Captions [Line Items]</t>
        </is>
      </c>
      <c r="B13" s="4" t="inlineStr">
        <is>
          <t xml:space="preserve"> </t>
        </is>
      </c>
      <c r="C13" s="4" t="inlineStr">
        <is>
          <t xml:space="preserve"> </t>
        </is>
      </c>
    </row>
    <row r="14">
      <c r="A14" s="4" t="inlineStr">
        <is>
          <t>Stock-based compensation expenses</t>
        </is>
      </c>
      <c r="B14" s="6" t="n">
        <v>644</v>
      </c>
      <c r="C14" s="6" t="n">
        <v>5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Summary of Statements of Certain Statements of Cash Flows Amounts (Detail) - USD ($) $ in Thousands</t>
        </is>
      </c>
      <c r="B1" s="2" t="inlineStr">
        <is>
          <t>3 Months Ended</t>
        </is>
      </c>
    </row>
    <row r="2">
      <c r="B2" s="2" t="inlineStr">
        <is>
          <t>Mar. 31, 2023</t>
        </is>
      </c>
      <c r="C2" s="2" t="inlineStr">
        <is>
          <t>Mar. 31, 2022</t>
        </is>
      </c>
    </row>
    <row r="3">
      <c r="A3" s="3" t="inlineStr">
        <is>
          <t>Condensed Financial Information Disclosure [Abstract]</t>
        </is>
      </c>
      <c r="B3" s="4" t="inlineStr">
        <is>
          <t xml:space="preserve"> </t>
        </is>
      </c>
      <c r="C3" s="4" t="inlineStr">
        <is>
          <t xml:space="preserve"> </t>
        </is>
      </c>
    </row>
    <row r="4">
      <c r="A4" s="4" t="inlineStr">
        <is>
          <t>Receivable from Jefferies for shares issued under ATM Facility</t>
        </is>
      </c>
      <c r="B4" s="6" t="n">
        <v>0</v>
      </c>
      <c r="C4" s="6" t="n">
        <v>-260</v>
      </c>
    </row>
    <row r="5">
      <c r="A5" s="4" t="inlineStr">
        <is>
          <t>Non-cash additions to land, buildings, and equipment</t>
        </is>
      </c>
      <c r="B5" s="5" t="n">
        <v>0</v>
      </c>
      <c r="C5" s="5" t="n">
        <v>-202</v>
      </c>
    </row>
    <row r="6">
      <c r="A6" s="4" t="inlineStr">
        <is>
          <t>Unpaid stock offering costs included in stockholders' equity</t>
        </is>
      </c>
      <c r="B6" s="5" t="n">
        <v>0</v>
      </c>
      <c r="C6" s="5" t="n">
        <v>257</v>
      </c>
    </row>
    <row r="7">
      <c r="A7" s="4" t="inlineStr">
        <is>
          <t>Cumulative effect of adoption of lease accounting standard on stockholders' equity</t>
        </is>
      </c>
      <c r="B7" s="5" t="n">
        <v>0</v>
      </c>
      <c r="C7" s="5" t="n">
        <v>832</v>
      </c>
    </row>
    <row r="8">
      <c r="A8" s="4" t="inlineStr">
        <is>
          <t>Establishment of right-to-use assets and associated operating lease liabilities</t>
        </is>
      </c>
      <c r="B8" s="5" t="n">
        <v>0</v>
      </c>
      <c r="C8" s="5" t="n">
        <v>14090</v>
      </c>
    </row>
    <row r="9">
      <c r="A9" s="4" t="inlineStr">
        <is>
          <t>Interest paid</t>
        </is>
      </c>
      <c r="B9" s="6" t="n">
        <v>3</v>
      </c>
      <c r="C9" s="6" t="n">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Interim Funding - Additional Information (Detail) - USD ($) $ in Thousands</t>
        </is>
      </c>
      <c r="D1" s="2" t="inlineStr">
        <is>
          <t>1 Months Ended</t>
        </is>
      </c>
      <c r="E1" s="2" t="inlineStr">
        <is>
          <t>3 Months Ended</t>
        </is>
      </c>
    </row>
    <row r="2">
      <c r="B2" s="2" t="inlineStr">
        <is>
          <t>Mar. 31, 2023</t>
        </is>
      </c>
      <c r="C2" s="2" t="inlineStr">
        <is>
          <t>Mar. 15, 2023</t>
        </is>
      </c>
      <c r="D2" s="2" t="inlineStr">
        <is>
          <t>Apr. 30, 2023</t>
        </is>
      </c>
      <c r="E2" s="2" t="inlineStr">
        <is>
          <t>Mar. 31, 2023</t>
        </is>
      </c>
      <c r="F2" s="2" t="inlineStr">
        <is>
          <t>Mar. 31, 2022</t>
        </is>
      </c>
    </row>
    <row r="3">
      <c r="A3" s="3" t="inlineStr">
        <is>
          <t>Disclosure Of Interim Fund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terim Funding</t>
        </is>
      </c>
      <c r="B4" s="4" t="inlineStr">
        <is>
          <t xml:space="preserve"> </t>
        </is>
      </c>
      <c r="C4" s="4" t="inlineStr">
        <is>
          <t xml:space="preserve"> </t>
        </is>
      </c>
      <c r="D4" s="4" t="inlineStr">
        <is>
          <t xml:space="preserve"> </t>
        </is>
      </c>
      <c r="E4" s="6" t="n">
        <v>1000</v>
      </c>
      <c r="F4" s="6" t="n">
        <v>0</v>
      </c>
    </row>
    <row r="5">
      <c r="A5" s="4" t="inlineStr">
        <is>
          <t>Cibus Global,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Interim Fund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stricted cash</t>
        </is>
      </c>
      <c r="B7" s="4" t="inlineStr">
        <is>
          <t xml:space="preserve"> </t>
        </is>
      </c>
      <c r="C7" s="6" t="n">
        <v>1500</v>
      </c>
      <c r="D7" s="4" t="inlineStr">
        <is>
          <t xml:space="preserve"> </t>
        </is>
      </c>
      <c r="E7" s="4" t="inlineStr">
        <is>
          <t xml:space="preserve"> </t>
        </is>
      </c>
      <c r="F7" s="4" t="inlineStr">
        <is>
          <t xml:space="preserve"> </t>
        </is>
      </c>
    </row>
    <row r="8">
      <c r="A8" s="4" t="inlineStr">
        <is>
          <t>Proceeds From Interim Funding</t>
        </is>
      </c>
      <c r="B8" s="6" t="n">
        <v>1000</v>
      </c>
      <c r="C8" s="4" t="inlineStr">
        <is>
          <t xml:space="preserve"> </t>
        </is>
      </c>
      <c r="D8" s="4" t="inlineStr">
        <is>
          <t xml:space="preserve"> </t>
        </is>
      </c>
      <c r="E8" s="4" t="inlineStr">
        <is>
          <t xml:space="preserve"> </t>
        </is>
      </c>
      <c r="F8" s="4" t="inlineStr">
        <is>
          <t xml:space="preserve"> </t>
        </is>
      </c>
    </row>
    <row r="9">
      <c r="A9" s="4" t="inlineStr">
        <is>
          <t>Revolving Credit Facility [Member] | Cibus Global,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terim Fund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Lines of Credit</t>
        </is>
      </c>
      <c r="B11" s="4" t="inlineStr">
        <is>
          <t xml:space="preserve"> </t>
        </is>
      </c>
      <c r="C11" s="5" t="n">
        <v>500</v>
      </c>
      <c r="D11" s="4" t="inlineStr">
        <is>
          <t xml:space="preserve"> </t>
        </is>
      </c>
      <c r="E11" s="4" t="inlineStr">
        <is>
          <t xml:space="preserve"> </t>
        </is>
      </c>
      <c r="F11" s="4" t="inlineStr">
        <is>
          <t xml:space="preserve"> </t>
        </is>
      </c>
    </row>
    <row r="12">
      <c r="A12" s="4" t="inlineStr">
        <is>
          <t>Line of credit facility, increase (decrease), net</t>
        </is>
      </c>
      <c r="B12" s="4" t="inlineStr">
        <is>
          <t xml:space="preserve"> </t>
        </is>
      </c>
      <c r="C12" s="5" t="n">
        <v>4000</v>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6" t="n">
        <v>3000</v>
      </c>
      <c r="D13" s="4" t="inlineStr">
        <is>
          <t xml:space="preserve"> </t>
        </is>
      </c>
      <c r="E13" s="4" t="inlineStr">
        <is>
          <t xml:space="preserve"> </t>
        </is>
      </c>
      <c r="F13" s="4" t="inlineStr">
        <is>
          <t xml:space="preserve"> </t>
        </is>
      </c>
    </row>
    <row r="14">
      <c r="A14" s="4" t="inlineStr">
        <is>
          <t>Subsequent Event [Member] | Cibus Global,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Interim Fund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Lines of Credit</t>
        </is>
      </c>
      <c r="B16" s="4" t="inlineStr">
        <is>
          <t xml:space="preserve"> </t>
        </is>
      </c>
      <c r="C16" s="4" t="inlineStr">
        <is>
          <t xml:space="preserve"> </t>
        </is>
      </c>
      <c r="D16" s="6" t="n">
        <v>500</v>
      </c>
      <c r="E16" s="4" t="inlineStr">
        <is>
          <t xml:space="preserve"> </t>
        </is>
      </c>
      <c r="F16" s="4" t="inlineStr">
        <is>
          <t xml:space="preserve"> </t>
        </is>
      </c>
    </row>
    <row r="17">
      <c r="A17" s="4" t="inlineStr">
        <is>
          <t>Subsequent Event [Member] | Revolving Credit Facility [Member] | Cibus Global,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Interim Fund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Lines of Credit</t>
        </is>
      </c>
      <c r="B19" s="4" t="inlineStr">
        <is>
          <t xml:space="preserve"> </t>
        </is>
      </c>
      <c r="C19" s="4" t="inlineStr">
        <is>
          <t xml:space="preserve"> </t>
        </is>
      </c>
      <c r="D19" s="6" t="n">
        <v>500</v>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Millions</t>
        </is>
      </c>
      <c r="B1" s="2" t="inlineStr">
        <is>
          <t>3 Months Ended</t>
        </is>
      </c>
    </row>
    <row r="2">
      <c r="B2" s="2" t="inlineStr">
        <is>
          <t>Mar. 31, 2022 USD ($)</t>
        </is>
      </c>
    </row>
    <row r="3">
      <c r="A3" s="4" t="inlineStr">
        <is>
          <t>Follow-on Public Offering [Member]</t>
        </is>
      </c>
      <c r="B3" s="4" t="inlineStr">
        <is>
          <t xml:space="preserve"> </t>
        </is>
      </c>
    </row>
    <row r="4">
      <c r="A4" s="4" t="inlineStr">
        <is>
          <t>Adjustments to Additional Paid in Capital, Stock Issued, Issuance Costs</t>
        </is>
      </c>
      <c r="B4" s="9"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5394</v>
      </c>
      <c r="C4" s="6" t="n">
        <v>-5619</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486</v>
      </c>
      <c r="C6" s="5" t="n">
        <v>370</v>
      </c>
    </row>
    <row r="7">
      <c r="A7" s="4" t="inlineStr">
        <is>
          <t>Stock-based compensation</t>
        </is>
      </c>
      <c r="B7" s="5" t="n">
        <v>828</v>
      </c>
      <c r="C7" s="5" t="n">
        <v>531</v>
      </c>
    </row>
    <row r="8">
      <c r="A8" s="4" t="inlineStr">
        <is>
          <t>Unrealized (gain) loss on mark-to-market of common stock warrants</t>
        </is>
      </c>
      <c r="B8" s="5" t="n">
        <v>819</v>
      </c>
      <c r="C8" s="5" t="n">
        <v>-435</v>
      </c>
    </row>
    <row r="9">
      <c r="A9" s="3" t="inlineStr">
        <is>
          <t>Changes in operating assets and liabilities:</t>
        </is>
      </c>
      <c r="B9" s="4" t="inlineStr">
        <is>
          <t xml:space="preserve"> </t>
        </is>
      </c>
      <c r="C9" s="4" t="inlineStr">
        <is>
          <t xml:space="preserve"> </t>
        </is>
      </c>
    </row>
    <row r="10">
      <c r="A10" s="4" t="inlineStr">
        <is>
          <t>Due to/from related parties</t>
        </is>
      </c>
      <c r="B10" s="5" t="n">
        <v>-112</v>
      </c>
      <c r="C10" s="5" t="n">
        <v>-108</v>
      </c>
    </row>
    <row r="11">
      <c r="A11" s="4" t="inlineStr">
        <is>
          <t>Prepaid expenses and other current assets</t>
        </is>
      </c>
      <c r="B11" s="5" t="n">
        <v>56</v>
      </c>
      <c r="C11" s="5" t="n">
        <v>-110</v>
      </c>
    </row>
    <row r="12">
      <c r="A12" s="4" t="inlineStr">
        <is>
          <t>Accounts payable</t>
        </is>
      </c>
      <c r="B12" s="5" t="n">
        <v>-13</v>
      </c>
      <c r="C12" s="5" t="n">
        <v>-145</v>
      </c>
    </row>
    <row r="13">
      <c r="A13" s="4" t="inlineStr">
        <is>
          <t>Accrued expenses</t>
        </is>
      </c>
      <c r="B13" s="5" t="n">
        <v>879</v>
      </c>
      <c r="C13" s="5" t="n">
        <v>37</v>
      </c>
    </row>
    <row r="14">
      <c r="A14" s="4" t="inlineStr">
        <is>
          <t>Accrued compensation</t>
        </is>
      </c>
      <c r="B14" s="5" t="n">
        <v>73</v>
      </c>
      <c r="C14" s="5" t="n">
        <v>-313</v>
      </c>
    </row>
    <row r="15">
      <c r="A15" s="4" t="inlineStr">
        <is>
          <t>Other</t>
        </is>
      </c>
      <c r="B15" s="5" t="n">
        <v>3</v>
      </c>
      <c r="C15" s="5" t="n">
        <v>-612</v>
      </c>
    </row>
    <row r="16">
      <c r="A16" s="4" t="inlineStr">
        <is>
          <t>Net cash used by operating activities</t>
        </is>
      </c>
      <c r="B16" s="5" t="n">
        <v>-2375</v>
      </c>
      <c r="C16" s="5" t="n">
        <v>-6404</v>
      </c>
    </row>
    <row r="17">
      <c r="A17" s="3" t="inlineStr">
        <is>
          <t>Investing activities</t>
        </is>
      </c>
      <c r="B17" s="4" t="inlineStr">
        <is>
          <t xml:space="preserve"> </t>
        </is>
      </c>
      <c r="C17" s="4" t="inlineStr">
        <is>
          <t xml:space="preserve"> </t>
        </is>
      </c>
    </row>
    <row r="18">
      <c r="A18" s="4" t="inlineStr">
        <is>
          <t>Purchases of land, buildings, and equipment</t>
        </is>
      </c>
      <c r="B18" s="5" t="n">
        <v>0</v>
      </c>
      <c r="C18" s="5" t="n">
        <v>-545</v>
      </c>
    </row>
    <row r="19">
      <c r="A19" s="4" t="inlineStr">
        <is>
          <t>Net cash (used) provided by investing activities</t>
        </is>
      </c>
      <c r="B19" s="5" t="n">
        <v>0</v>
      </c>
      <c r="C19" s="5" t="n">
        <v>-545</v>
      </c>
    </row>
    <row r="20">
      <c r="A20" s="3" t="inlineStr">
        <is>
          <t>Financing activities</t>
        </is>
      </c>
      <c r="B20" s="4" t="inlineStr">
        <is>
          <t xml:space="preserve"> </t>
        </is>
      </c>
      <c r="C20" s="4" t="inlineStr">
        <is>
          <t xml:space="preserve"> </t>
        </is>
      </c>
    </row>
    <row r="21">
      <c r="A21" s="4" t="inlineStr">
        <is>
          <t>Proceeds from the issuance of common stock and pre-funded warrants</t>
        </is>
      </c>
      <c r="B21" s="5" t="n">
        <v>0</v>
      </c>
      <c r="C21" s="5" t="n">
        <v>11209</v>
      </c>
    </row>
    <row r="22">
      <c r="A22" s="4" t="inlineStr">
        <is>
          <t>Costs incurred related to the issuance of common stock and pre-funded warrants</t>
        </is>
      </c>
      <c r="B22" s="5" t="n">
        <v>0</v>
      </c>
      <c r="C22" s="5" t="n">
        <v>-704</v>
      </c>
    </row>
    <row r="23">
      <c r="A23" s="4" t="inlineStr">
        <is>
          <t>Proceeds from interim funding provided by Cibus Global, LLC</t>
        </is>
      </c>
      <c r="B23" s="5" t="n">
        <v>1000</v>
      </c>
      <c r="C23" s="5" t="n">
        <v>0</v>
      </c>
    </row>
    <row r="24">
      <c r="A24" s="4" t="inlineStr">
        <is>
          <t>Repayments of financing lease obligations</t>
        </is>
      </c>
      <c r="B24" s="5" t="n">
        <v>-97</v>
      </c>
      <c r="C24" s="5" t="n">
        <v>-94</v>
      </c>
    </row>
    <row r="25">
      <c r="A25" s="4" t="inlineStr">
        <is>
          <t>Net cash provided by financing activities</t>
        </is>
      </c>
      <c r="B25" s="5" t="n">
        <v>903</v>
      </c>
      <c r="C25" s="5" t="n">
        <v>10411</v>
      </c>
    </row>
    <row r="26">
      <c r="A26" s="4" t="inlineStr">
        <is>
          <t>Net (decrease) increase in cash, cash equivalents, and restricted cash</t>
        </is>
      </c>
      <c r="B26" s="5" t="n">
        <v>-1472</v>
      </c>
      <c r="C26" s="5" t="n">
        <v>3462</v>
      </c>
    </row>
    <row r="27">
      <c r="A27" s="4" t="inlineStr">
        <is>
          <t>Cash, cash equivalents, and restricted cash - beginning of period</t>
        </is>
      </c>
      <c r="B27" s="5" t="n">
        <v>3526</v>
      </c>
      <c r="C27" s="5" t="n">
        <v>14421</v>
      </c>
    </row>
    <row r="28">
      <c r="A28" s="4" t="inlineStr">
        <is>
          <t>Cash, cash equivalents, and restricted cash - end of period</t>
        </is>
      </c>
      <c r="B28" s="6" t="n">
        <v>2054</v>
      </c>
      <c r="C28" s="6" t="n">
        <v>178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mp;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mp; Summary Of Significant Accounting Policies</t>
        </is>
      </c>
      <c r="B4" s="4" t="inlineStr">
        <is>
          <t xml:space="preserve"> 1. BASIS OF PRESENTATION &amp; SUMMARY OF SIGNIFICANT ACCOUNTING POLICIES The unaudited consolidated financial statements of Calyxt, Inc. (Calyxt or the Company) have been prepared in accordance with accounting principles generally accepted in the United States (U.S. GAAP or GAAP) for interim financial information and with the rules and regulations of the Securities and Exchange Commission (SEC) applicable to interim financial statements. In the Company’s opinion, the accompanying consolidated financial statements reflect all adjustments necessary for a fair presentation of its statements of financial position, results of operations, and cash flows for the periods presented but they do not include all of the information and footnotes required by U.S. GAAP for complete financial statements. Except as otherwise disclosed herein, these adjustments consist of normal recurring items. Operating results for interim periods are not necessarily indicative of results that may be expected for the fiscal year as a whole or any other interim period. The preparation of the consolidated financial statements in conformity with U.S. GAAP requires the Company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Certain prior year amounts have been reclassified to conform to the current year presentation. For further information, refer to the audited consolidated financial statements and notes thereto included in the Company’s Annual Report on Form 10-K/A 10-Q 10-K/A Net Loss Per Share Due to the Company’s net loss position for the three months ended March 31, 2023, and March 31, 2022, all of its outstanding stock options, restricted stock units (RSUs), performance stock units (PSUs), and warrants to purchase common stock (Common Warrants) are considered anti-dilutive and excluded from the calculation of net loss per share. Accordingly, the treasury method was not used in determining the number of anti-dilutive stock options, RSUs, PSUs, or Common Warrants. Warrants The Company issued pre-funded (Pre-Funded follow-on Follow-On Pre-Funded , Pre-Funded Pre-Funded The Company also issued Common Warrants in the Follow-On Common Warrants are reported at fair value with changes in fair value reported in earnings. The Company reports the changes in fair value of the Common Warrants in non-operating Recently Issued Accounting Pronouncements In February 2016, the Financial Accounting Standards Board (FASB) issued Accounting Standard Update (ASU) No. 2016-02, Leases No. 2018-10, 2018-11, Leases (Topic right-of-use The Company adopted the New Lease Standard as of January 1, 2022, using the transition method which does not require revisions to comparative periods. The Company elected to implement the transition package of practical expedients permitted within the New Lease Standard, which among other things, allows it to carry forward the historical lease classification. In addition, the Company elected the hindsight practical expedient to determine the lease term for existing leases and it also made an accounting policy election to not record leases with an initial term of 12 months or less on its consolidated balance sheet. The Company’s adoption of the New Lease Standard required it to remove the previously reported amounts for land, buildings, and equipment associated with its headquarters and laboratory facility lease as well as the associated liability. The Company assessed the elements of its lease agreement and upon adoption, recorded an operating lease associated with the sale leaseback of the land component of the lease, and a second operating lease associated with the building component of the lease. The Company recorded operating lease assets and liabilities of Reverse Stock Split In an effort to regain compliance with the listing rule of the Nasdaq Capital market requiring that the bid price of the Company’s common stock be $ 1.00 the All share and per share amounts in the consolidated financial statements and notes thereto have been retroactively adjusted for all periods presented to give effect to this Reverse Stock S t fractional shares were issued in connection with the Reverse Stock Split and instead, fractional shares were rounded up to the nearest whole share numb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 2. GOING CONCERN The Company has incurred losses since its inception. The Company’s net loss was $5.4 million for the three months ended March 31, 2023, and it used $2.4 million of cash for operating activities for the three months ended March 31, 2023. The Company’s primary sources of liquidity are its cash and cash equivalents and funding from Cibus pursuant to the Interim Funding (as defined below), with additional liquidity accessible, subject to market conditions and other factors, including limitations that may apply to the Company under applicable SEC and Nasdaq Capital Market (Nasdaq) regulations, from the capital markets, including under the Open Market Sale Agreement SM As of March 31, 2023, the Company had $2.1 million of cash and cash equivalents. As of March 31, 2023, current liabilities were $4.2 million. Pursuant to the Agreement and Plan of Merger (the Merger Agreement) among the Company, Cibus and certain other parties thereto, the Company and Cibus agreed that beginning at the earlier of March 15, 2023, and the date Calyxt’s unrestricted cash balance first drops below $ 1.5 3.0 4.0 0.5 1.0 Subsequent to March 31, 2023, and prior to the filing date of this Form 10-Q, the Company received another $0.5 million of Interim Funding from Cibus. On October 3, 2022, the Company entered into an amendment to the Open Market Sale Agreement with Jefferies for the ATM Facility that enables it, subject to the applicable baby shelf rules described below, to offer and sell up to 1,566,100 shares of its common stock. At its discretion, the Company determines the timing and number of shares to be issued under the ATM Facility. From January 1, 2023, through the date of this report, the Company has not issued any shares under the ATM Facility. During the February 2022 Offering, the Company issued 388,000 shares of its common stock, Pre-Funded Follow-On The Company has incurred losses since its inception and anticipates that it will continue to generate losses for the next several years. Over the longer term and until the Company can generate cash flows sufficient to support its operating capital requirements, it expects to finance a portion of future cash needs through (i) cash on hand, (ii) commercialization activities, which may result in various types of revenue streams from (a) future product development agreements and technology licenses, including upfront and milestone payments, annual license fees, and royalties; and (b) product sales from its proprietary BioFactory production system; (iii) government or other third-party funding, (iv) public or private equity or debt financings, (v) the execution of strategic transactions, or (vi) a combination of the foregoing. However, capital generated by commercialization activities, if any, is expected to be received over a period of time and near-term additional capital may not be available on reasonable terms, if at all. Although the Company has access to the ATM Facility, based on the Company’s public float as of the date of the filing of its Annual Report on Form 10-K/A, S-3, one-third The Company’s ability to continue as a going concern will depend on its ability to obtain additional public or private equity or debt financing, obtain government or private grants and other similar types of funding, to consummate the Transactions or an alternative strategic transaction, attain further operating efficiencies, reduce or contain expenditures, and, ultimately, to generate revenue. The Company believes that its cash and cash equivalents as of March 31, 2023, considering continuing actions taken to reduce its operating expenses to enable the Transactions to close, the legal settlement discussed in Note 8 to the consolidated financial statements, and the Interim Funding are sufficient to fund its operations through the second quarter of 2023. The Company’s management has concluded there is substantial doubt regarding its ability to continue as a going concern because it will need to raise additional capital to support its business plan for a period of 12 months or more from the date of this filing.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Management has implemented various cost reductions and other cash-focused measures to manage liquidity. If the Company is unable to raise additional capital in a sufficient amount or on acceptable terms or to consummate the Transactions or an alternative strategic transaction, the Company may have to implement increasingly stringent cost saving measures and significantly delay, scale back, or cease operations, in part or in full. If the Company raises additional funds through the issuance of additional debt or equity securities, including as part of a strategic alternative, it could result in substantial dilution to its existing stockholders and increased fixed payment obligations, and these securities may have rights senior to those of the Company’s shares of common stock. Any of these events could significantly harm the Company’s business, financial condition, and prosp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7:55Z</dcterms:created>
  <dcterms:modified xmlns:dcterms="http://purl.org/dc/terms/" xmlns:xsi="http://www.w3.org/2001/XMLSchema-instance" xsi:type="dcterms:W3CDTF">2023-05-01T20:37:55Z</dcterms:modified>
</cp:coreProperties>
</file>